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Significant Acco" sheetId="7" state="visible" r:id="rId7"/>
    <sheet xmlns:r="http://schemas.openxmlformats.org/officeDocument/2006/relationships" name="Property and Equipment, Net" sheetId="8" state="visible" r:id="rId8"/>
    <sheet xmlns:r="http://schemas.openxmlformats.org/officeDocument/2006/relationships" name="Other Intangible Assets, Net" sheetId="9" state="visible" r:id="rId9"/>
    <sheet xmlns:r="http://schemas.openxmlformats.org/officeDocument/2006/relationships" name="Prepaid Expenses and Other Curr" sheetId="10" state="visible" r:id="rId10"/>
    <sheet xmlns:r="http://schemas.openxmlformats.org/officeDocument/2006/relationships" name="Income Taxes" sheetId="11" state="visible" r:id="rId11"/>
    <sheet xmlns:r="http://schemas.openxmlformats.org/officeDocument/2006/relationships" name="Commitments, Contingencies and "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Financing Arrangements" sheetId="15" state="visible" r:id="rId15"/>
    <sheet xmlns:r="http://schemas.openxmlformats.org/officeDocument/2006/relationships" name="Segment Information" sheetId="16" state="visible" r:id="rId16"/>
    <sheet xmlns:r="http://schemas.openxmlformats.org/officeDocument/2006/relationships" name="Barter Arrangements" sheetId="17" state="visible" r:id="rId17"/>
    <sheet xmlns:r="http://schemas.openxmlformats.org/officeDocument/2006/relationships" name="Accounting Policies, by Policy " sheetId="18" state="visible" r:id="rId18"/>
    <sheet xmlns:r="http://schemas.openxmlformats.org/officeDocument/2006/relationships" name="Operations and Significant Ac_2" sheetId="19" state="visible" r:id="rId19"/>
    <sheet xmlns:r="http://schemas.openxmlformats.org/officeDocument/2006/relationships" name="Property and Equipment, Net (Ta" sheetId="20" state="visible" r:id="rId20"/>
    <sheet xmlns:r="http://schemas.openxmlformats.org/officeDocument/2006/relationships" name="Other Intangible Assets, Net (T" sheetId="21" state="visible" r:id="rId21"/>
    <sheet xmlns:r="http://schemas.openxmlformats.org/officeDocument/2006/relationships" name="Prepaid Expenses and Other Cu_2" sheetId="22" state="visible" r:id="rId22"/>
    <sheet xmlns:r="http://schemas.openxmlformats.org/officeDocument/2006/relationships" name="Income Taxes (Tables)" sheetId="23" state="visible" r:id="rId23"/>
    <sheet xmlns:r="http://schemas.openxmlformats.org/officeDocument/2006/relationships" name="Commitments, Contingencies an_2"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Operations and Significant Ac_3" sheetId="27" state="visible" r:id="rId27"/>
    <sheet xmlns:r="http://schemas.openxmlformats.org/officeDocument/2006/relationships" name="Operations and Significant Ac_4" sheetId="28" state="visible" r:id="rId28"/>
    <sheet xmlns:r="http://schemas.openxmlformats.org/officeDocument/2006/relationships" name="Operations and Significant Ac_5"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Other Intangible Assets, Net (D" sheetId="32" state="visible" r:id="rId32"/>
    <sheet xmlns:r="http://schemas.openxmlformats.org/officeDocument/2006/relationships" name="Other Intangible Assets, Net _2" sheetId="33" state="visible" r:id="rId33"/>
    <sheet xmlns:r="http://schemas.openxmlformats.org/officeDocument/2006/relationships" name="Other Intangible Assets, Net _3" sheetId="34" state="visible" r:id="rId34"/>
    <sheet xmlns:r="http://schemas.openxmlformats.org/officeDocument/2006/relationships" name="Prepaid Expenses and Other Cu_3"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Income Taxes (Details) - Sche_4" sheetId="40" state="visible" r:id="rId40"/>
    <sheet xmlns:r="http://schemas.openxmlformats.org/officeDocument/2006/relationships" name="Income Taxes (Details) - Sche_5" sheetId="41" state="visible" r:id="rId41"/>
    <sheet xmlns:r="http://schemas.openxmlformats.org/officeDocument/2006/relationships" name="Commitments, Contingencies an_3" sheetId="42" state="visible" r:id="rId42"/>
    <sheet xmlns:r="http://schemas.openxmlformats.org/officeDocument/2006/relationships" name="Commitments, Contingencies an_4"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 Equity (Details_3" sheetId="47" state="visible" r:id="rId47"/>
    <sheet xmlns:r="http://schemas.openxmlformats.org/officeDocument/2006/relationships" name="Stockholders' Equity (Details_4" sheetId="48" state="visible" r:id="rId48"/>
    <sheet xmlns:r="http://schemas.openxmlformats.org/officeDocument/2006/relationships" name="Employee Benefit Plan (Details)" sheetId="49" state="visible" r:id="rId49"/>
    <sheet xmlns:r="http://schemas.openxmlformats.org/officeDocument/2006/relationships" name="Financing Arrangements (Details" sheetId="50" state="visible" r:id="rId50"/>
    <sheet xmlns:r="http://schemas.openxmlformats.org/officeDocument/2006/relationships" name="Segment Information (Details)" sheetId="51" state="visible" r:id="rId51"/>
    <sheet xmlns:r="http://schemas.openxmlformats.org/officeDocument/2006/relationships" name="Segment Information (Details) -" sheetId="52" state="visible" r:id="rId52"/>
    <sheet xmlns:r="http://schemas.openxmlformats.org/officeDocument/2006/relationships" name="Barter Arrangem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Apr. 12, 2021</t>
        </is>
      </c>
      <c r="D2" s="2" t="inlineStr">
        <is>
          <t>Aug. 02, 2020</t>
        </is>
      </c>
    </row>
    <row r="3">
      <c r="A3" s="3" t="inlineStr">
        <is>
          <t>Document Information Line Items</t>
        </is>
      </c>
    </row>
    <row r="4">
      <c r="A4" s="4" t="inlineStr">
        <is>
          <t>Entity Registrant Name</t>
        </is>
      </c>
      <c r="B4" s="4" t="inlineStr">
        <is>
          <t>Lovesac Co</t>
        </is>
      </c>
    </row>
    <row r="5">
      <c r="A5" s="4" t="inlineStr">
        <is>
          <t>Trading Symbol</t>
        </is>
      </c>
      <c r="B5" s="4" t="inlineStr">
        <is>
          <t>LOVE</t>
        </is>
      </c>
    </row>
    <row r="6">
      <c r="A6" s="4" t="inlineStr">
        <is>
          <t>Document Type</t>
        </is>
      </c>
      <c r="B6" s="4" t="inlineStr">
        <is>
          <t>10-K</t>
        </is>
      </c>
    </row>
    <row r="7">
      <c r="A7" s="4" t="inlineStr">
        <is>
          <t>Current Fiscal Year End Date</t>
        </is>
      </c>
      <c r="B7" s="4" t="inlineStr">
        <is>
          <t>--01-31</t>
        </is>
      </c>
    </row>
    <row r="8">
      <c r="A8" s="4" t="inlineStr">
        <is>
          <t>Entity Common Stock, Shares Outstanding</t>
        </is>
      </c>
      <c r="C8" s="5" t="n">
        <v>15018030</v>
      </c>
    </row>
    <row r="9">
      <c r="A9" s="4" t="inlineStr">
        <is>
          <t>Entity Public Float</t>
        </is>
      </c>
      <c r="D9" s="6" t="n">
        <v>347969675</v>
      </c>
    </row>
    <row r="10">
      <c r="A10" s="4" t="inlineStr">
        <is>
          <t>Amendment Flag</t>
        </is>
      </c>
      <c r="B10" s="4" t="inlineStr">
        <is>
          <t>false</t>
        </is>
      </c>
    </row>
    <row r="11">
      <c r="A11" s="4" t="inlineStr">
        <is>
          <t>Entity Central Index Key</t>
        </is>
      </c>
      <c r="B11" s="4" t="inlineStr">
        <is>
          <t>000170175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Jan.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555</t>
        </is>
      </c>
    </row>
    <row r="26">
      <c r="A26" s="4" t="inlineStr">
        <is>
          <t>Entity Incorporation, State or Country Code</t>
        </is>
      </c>
      <c r="B26" s="4" t="inlineStr">
        <is>
          <t>DE</t>
        </is>
      </c>
    </row>
    <row r="27">
      <c r="A27" s="4" t="inlineStr">
        <is>
          <t>Entity Tax Identification Number</t>
        </is>
      </c>
      <c r="B27" s="4" t="inlineStr">
        <is>
          <t>32-0514958</t>
        </is>
      </c>
    </row>
    <row r="28">
      <c r="A28" s="4" t="inlineStr">
        <is>
          <t>Entity Address, Address Line One</t>
        </is>
      </c>
      <c r="B28" s="4" t="inlineStr">
        <is>
          <t>Two Landmark Square,</t>
        </is>
      </c>
    </row>
    <row r="29">
      <c r="A29" s="4" t="inlineStr">
        <is>
          <t>Entity Address, Address Line Two</t>
        </is>
      </c>
      <c r="B29" s="4" t="inlineStr">
        <is>
          <t>Suite 300</t>
        </is>
      </c>
    </row>
    <row r="30">
      <c r="A30" s="4" t="inlineStr">
        <is>
          <t>Entity Address, City or Town</t>
        </is>
      </c>
      <c r="B30" s="4" t="inlineStr">
        <is>
          <t>Stamford,</t>
        </is>
      </c>
    </row>
    <row r="31">
      <c r="A31" s="4" t="inlineStr">
        <is>
          <t>Entity Address, State or Province</t>
        </is>
      </c>
      <c r="B31" s="4" t="inlineStr">
        <is>
          <t>CT</t>
        </is>
      </c>
    </row>
    <row r="32">
      <c r="A32" s="4" t="inlineStr">
        <is>
          <t>Entity Address, Postal Zip Code</t>
        </is>
      </c>
      <c r="B32" s="4" t="inlineStr">
        <is>
          <t>06901</t>
        </is>
      </c>
    </row>
    <row r="33">
      <c r="A33" s="4" t="inlineStr">
        <is>
          <t>City Area Code</t>
        </is>
      </c>
      <c r="B33" s="4" t="inlineStr">
        <is>
          <t>888</t>
        </is>
      </c>
    </row>
    <row r="34">
      <c r="A34" s="4" t="inlineStr">
        <is>
          <t>Local Phone Number</t>
        </is>
      </c>
      <c r="B34" s="4" t="inlineStr">
        <is>
          <t>636-1223</t>
        </is>
      </c>
    </row>
    <row r="35">
      <c r="A35" s="4" t="inlineStr">
        <is>
          <t>Title of 12(b) Security</t>
        </is>
      </c>
      <c r="B35" s="4" t="inlineStr">
        <is>
          <t>Common Stock, $0.00001 par value per share</t>
        </is>
      </c>
    </row>
    <row r="36">
      <c r="A36" s="4" t="inlineStr">
        <is>
          <t>Security Exchange Name</t>
        </is>
      </c>
      <c r="B36" s="4" t="inlineStr">
        <is>
          <t>NASDAQ</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1</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A summary of other prepaid and other
current assets follows:
2021 2020
Prepaid insurance $ 1,235,866 $ 1,174,920
Prepaid catalogue costs and related 588,305 3,067,302
Barter credits 2,521,271 374,423
Deposits 997,428 892,611
Prepaid rent 1,704,364 1,297,511
Prepaid inventory 102,263 511,100
Prepaid software licenses 967,045 580,247
Tenant allowance receivable 1,464,206 -
Other 547,605 152,008
$ 10,128,353 $ 8,050,1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NOTE 5 - INCOME TAXES On March 27, 2020, the Federal government
of the United States enacted the Coronavirus Aid Relief and Economic Security Act (“CARES Act”) which includes a number of
significant changes to the existing U.S. tax laws including postponing the filing date of specific federal income tax returns and payments
from April 15, 2020 to July 15, 2020, temporarily increasing the 30% limitation on the interest deduction to 50%, introduction of a capital
investment deduction for Qualified Improvement Property (“QIP”), and change in the use of net operating losses. The Company’s
federal net operating losses that have been incurred in tax years beginning on or before December 31, 2017 will have a 20-year carryforward
limitation, a two-year carryback period and can offset 100% of future taxable income. Net operating losses incurred in tax years beginning
after December 31, 2017 and before January 1, 2021 will have an indefinite life, a five-year carryback period and can offset 100% of future
taxable income prior to 2021 and 80% of future taxable income after 2020. Net operating losses incurred in tax years beginning on or after
January 1, 2021 will have an indefinite life, generally no carryback period and can offset 80% of future taxable income. State taxes for the fiscal years ended
January 31, 2021 and February 2, 2020, were approximately $86,000 and $43,000 respectively. The components of deferred income taxes
follow:
2021 2020
Deferred Income Tax Assets
Federal net operating loss carryforward $ 7,762,784 $ 12,455,237
State net operating loss carryforward 1,817,622 2,485,074
Intangible assets 286,297 244,053
Accrued liabilities 4,422,738 1,833,549
Equity-based compensation 1,082,820 503,201
Property and equipment 640,581 1,748,593
Merchandise inventories 330,333 254,034
Charitable Contributions 9,615 -
Total Deferred Income Tax Assets 16,352,790 19,523,741
Valuation Allowance (16,352,790 ) (19,523,741 )
Net Deferred Income Tax Asset $ - $ - The income tax provision differs from
the amount obtained by applying the statutory Federal income tax rate to pre-tax income as follows:
2021 2020
Provision (benefit) at Federal Statutory rates $ 3,110,696 $ (3,183,958 )
Permanent adjustments (410,550 ) (847,531 )
State tax, net of Federal provision (benefit) 495,442 (582,572 )
Federal True-ups 61,052 (393,702 )
Uncertain tax positions- NOLS - (10,753,384 )
Change in valuation allowance (3,170,951 ) 15,804,459
Income tax provision $ 85,689 $ 43,312 The Company is subject to federal,
state and local corporate income taxes. The components of the provision for income taxes reflected on the consolidated statements of operations
are set forth below:
2021 2020
Current taxes:
U.S. federal $ - $ -
State and local 85,689 43,312
Total current tax expense $ 85,689 $ 43,312
Deferred taxes:
U.S. federal $ - $ -
State and local - -
Total deferred tax expense (benefit) $ - $ -
Total tax provision $ 85,689 $ 43,312 Differences in terms of percentages
are as follows:
2021 2020
Provision (benefit) at Federal Statutory rates 21.0 % -21.0 %
Permanent adjustments -2.8 % -5.6 %
State tax, net of Federal provision (benefit) 3.4 % -3.8 %
Federal True-ups 0.4 % -2.6 %
Uncertain tax positions- NOLS 0.0 % -70.9 %
Change in valuation allowance -21.4 % 104.2 %
Income tax provision 0.60 % 0.30 % At January 31, 2021 and February 2,
2020, the Company has net operating loss carryforwards available for federal income tax purposes of approximately $36,966,000 and $59,311,000,
respectively, which are scheduled to expire in varying amounts from fiscal 2027 to fiscal 2037. In addition, the Company has approximately
$30,399,000 and $42,618,000 of state net operating loss carryforwards as of January 31, 2021 and February 2, 2020, respectively. In fiscal
2020 a reserve had been released that was previously recorded against the net operating losses in accordance with ASC 740-10 due to a
Private Letter Ruling (“PLR”) that was issued by the IRS. The PLR approved the late filing of Form 8832, “Entity Classification
Election”. Due to the filing of this form, the Company believes that the Federal and State NOLs will be available for future utilization. As defined in Section 382 of the Internal
Revenue Code, certain ownership changes limit the annual utilization of federal net operating losses. As a result of issuance, sales and
other transactions involving the Company’s stock, the Company experienced an ownership change during fiscal years ended January
31, 2011, February 3, 2019, and January 31, 2021 which have caused such federal net operating losses to be subject to limitation under
Section 382. The annual base limitation from 2011, 2019, and 2021 are approximately $302,000, $5,888,000, and $7,665,000 respectively.
The Company is entitled to additional limitation based on the net unrealized built-in gain computation, which results in additional limitation
of approximately $40,000,000 over the next 5 years. There is no impact on the overall provision since the Company has a full valuation
allowance against its deferred tax assets. During fiscal year ending January 31,
2021 and February 2, 2020, the Company increased/(decreased) the valuation allowance by approximately ($3,171,000) and $15,804,000 respectively. The changes in the amount of unrecognized
tax benefits in the fiscal years ending January 31, 2021 and February 2, 2020 were as follows:
2021 2020
Beginning balance $ - $ 10,753,384
Additions for tax positions acquired - -
Additions for tax positions related to current year - -
Tax positions of prior years:
Payments - -
Settlements - -
Release - (10,753,384 )
Ending balance $ - $ - The Company adopted FAS Accounting
Standard 2013-11. The pronouncement requires the Company to offset its uncertain tax positions against certain deferred tax assets in
the same jurisdi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lated Parties</t>
        </is>
      </c>
      <c r="B1" s="2" t="inlineStr">
        <is>
          <t>12 Months Ended</t>
        </is>
      </c>
    </row>
    <row r="2">
      <c r="B2" s="2" t="inlineStr">
        <is>
          <t>Jan. 31, 2021</t>
        </is>
      </c>
    </row>
    <row r="3">
      <c r="A3" s="3" t="inlineStr">
        <is>
          <t>Commitments and Contingencies Disclosure [Abstract]</t>
        </is>
      </c>
    </row>
    <row r="4">
      <c r="A4" s="4" t="inlineStr">
        <is>
          <t>COMMITMENTS, CONTINGENCIES AND RELATED PARTIES</t>
        </is>
      </c>
      <c r="B4" s="4" t="inlineStr">
        <is>
          <t>NOTE 6 - COMMITMENTS, CONTINGENCIES AND RELATED
PARTIES OPERATING LEASE COMMITMENTS The Company leases its office, warehouse
facilities and retail showrooms under operating lease agreements which expire at various dates through November 2027. Monthly payments
related to these leases range from $2,500 to $45,600. Total rent expense including common area maintenance charges sales percentage rent
and deferred rent expense was $21,380,844 in fiscal 2021 and $19,676,958 in fiscal 2020. Expected future annual minimum rental
payments under these leases follow:
2022 $ 14,312,251
2023 13,220,110
2024 13,038,353
2025 12,125,283
2026 10,762,696
2027 8,883,670
Thereafter 20,093,465
$ 92,435,828 The above disclosure includes lease
extensions for various retail showrooms the Company entered into after year end. SEVERANCE CONTINGENCY The Company has various employment agreements with its senior level
executives. A number of these agreements have severance provisions, ranging from 12 to 18 months of salary, in the event those associates
are terminated without cause. The total amount of exposure to the Company under these agreements was $4,009,943 at January 31, 2021 if
all executives with employment agreements were terminated without cause and the full amount of severance was payable. RELATED PARTIES Our equity sponsor Mistral Capital
Management, LLC (“Mistral”) performs management services for the Company under a contractual agreement. Certain of our directors
are members and principals of Mistral. Management fees incurred were approximately $400,000 in both fiscal 2021 and 2020 and are included
in selling, general and administrative expenses. There was $0 payable to Mistral as of January 31, 2021 and $2,000 payable to Mistral
as of February 2, 2020. The amount payable to Mistral as of February 2, 2020 is included in accrued liabilities in the accompanying consolidated
balance sheet. In addition, the Company reimbursed Mistral for expenses incurred in the amount of $1,959 and $44,140 for out-of-pocket
expenses for fiscal 2021 and 2020, respectively. The Company’s contractual agreement with Mistral ended on January 31, 2021. Our equity sponsor Satori Capital,
LLC (“Satori”) performs management services for the Company under a contractual agreement. Management fees totaled approximately
$100,000 in both fiscal 2021 and 2020 and are included in selling, general and administrative expenses. Amounts payable to Satori as of
January 31, 2021 were $8,333 consisting of management fees which were included in accounts payable in the accompanying consolidated balance
sheet as of January 31, 2021. Amounts payable to Satori as of February 2, 2020 were $95,000 consisting of $25,000 in management fees and
$70,000 of reimbursable expenses which were included in accounts payable and accrued liabilities in the accompanying consolidated balance
sheets. In addition, the Company reimbursed Satori for expenses incurred in the amount of $51,614 and $70,000 for out-of-pocket expenses
for fiscal 2021 and 2020, respectively. The Company’s contractual agreement with Satori ended on January 31, 2021. The Company engaged Blueport Commerce
(“Blueport”), a company owned in part by investment vehicles affiliated with Mistral, as an ecommerce platform in February
2018. One of our directors is also a director of Blueport. There were $2,143,392 and $1,833,154 of fees incurred with Blueport that were
related to sales transacted through the Blueport platform during fiscal 2021 and 2020, respectively. There was an additional $663,572
of fees incurred with Blueport during fiscal 2021 related to Lovesac’s early termination of our contract in order to launch a new
enhanced ecommerce platform. There no amounts payable as of January 31, 2021. Amount payable to Blueport as of February 2, 2020 was $150,508
and is included in accounts payable i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1</t>
        </is>
      </c>
    </row>
    <row r="3">
      <c r="A3" s="3" t="inlineStr">
        <is>
          <t>Stockholders' Equity Note [Abstract]</t>
        </is>
      </c>
    </row>
    <row r="4">
      <c r="A4" s="4" t="inlineStr">
        <is>
          <t>STOCKHOLDERS' EQUITY</t>
        </is>
      </c>
      <c r="B4" s="4" t="inlineStr">
        <is>
          <t>NOTE 7 - STOCKHOLDERS’ EQUITY COMMON STOCK WARRANTS In fiscal 2020, the Company issued
18,166 warrants to a third party in connection with previous equity raise. These warrants were valued using the Black-Scholes model, with
similar assumptions to the June 2018 warrants. The warrants had a fair value of approximately $130,000. Of these warrants, 17,396 were
exercised on May 14, 2019. The warrants may be exercised at any
time following the date of issuance during the period prior to their expiration date. The fair value of each warrant is estimated on the
date of grant using the Black-Scholes model. Expected volatilities are based on the Company’s historical volatility and comparable
Companies’ historical volatility for periods when there is not sufficient historical pricing to base the estimate of volatility,
which management believes represents the most accurate basis for estimating expected future volatility under the current circumstances.
The risk-free rate is based on the U.S. treasury yield in effect at the time of the grant.
May 2019
Warrants 18,166
Expected volatility 44 %
Expected dividend yield 0 %
Expected term (in years) 3.00
Risk-free interest rate 2.69 %
Exercise price $ 16.00
Calculated fair value of warrant $ 7.16 The following represents warrant activity during fiscal
2021 and 2020:
Average exercise price Number of warrants Weighted average remaining contractual life (in years)
Warrants Outstanding at February 3, 2019 $ 16.83 1,067,475 2.93
Warrants issued 16.00 18,166 2.40
Expired and canceled - - -
Exercised 16.00 (46,521 ) (2.15 )
Warrants outstanding at February 2, 2020 16.83 1,039,120 1.93
Warrants issued - - -
Expired and canceled - - -
Exercised 16.00 (745,147 ) (0.41 )
Outstanding at January 31, 2021 $ 19.07 293,973 2.57 In fiscal 2021, 738,897 warrants exercised
were cashless, whereby the holders received fewer shares of common stock in lieu of a cash payment to the Company. Warrants exercised
in fiscal 2021resulted in the issuance of 439,447 common shares. Warrants exercised in fiscal 2020 resulted in the issuance of 27,246
common shares. EQUITY INCENTIVE PLANS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Plan. On June 5, 2019, the stockholders approved
an amendment and restatement of the 2017 Equity Plan that among other things increased the number of shares of common stock reserved for
issuance from 615,066 to 1,414,889 share of common stock. In June 2019, the Company granted 495,366
Non statutory Stock options to certain officers of the Company with an option price of $38.10 per share. 100% of the stock options are
subject to vesting on the first trading day after the date on which the closing price of the Company’s stock price has been at least
$75 for 60 consecutive trading days so long as this goal has been attained by June 5, 2022 or the options will terminate. These options
were valued using a Monte Carlo simulation model to account for the path dependent market conditions that stipulate when and whether or
not the options shall vest. The 495,366 stock options were modified to extend the term of the options through June 5, 2024. This
resulted in additional compensation of approximately $874,000, of which, $315,000 was recorded upon modification and the remaining expense
was recognized over the remaining expected term. In December 2019, SAC LLC distributed
the shares of the Company’s common stock it held. In connection with the distribution officers of the Company agreed to exchange
and modify options that were held at SAC LLC for shares of vested common stock of the Company. Pursuant to the exchange SAC LLC transferred
175,478 shares of common stock to the Company and the Company immediately cancelled these shares. The Company then issued to the former
option holders the number of those shares pursuant to the 2017 Equity Plan and withheld 73,507 shares to satisfy taxes associated with
the issuance. In June 2020, the stockholders of the Company approved an amendment
to the 2017 Equity Plan that increased the number of shares of common stock reserved for issuance under the 2017 Equity Plan by 690,000
shares of common stock. The number of shares of common stock reserved for issuance under the 2017 Equity Plan increased from 1,414,889
to 2,104,889 shares of common stock. A summary of the status of our
stock options as of January 31, 2021 and February 2, 2020, and changes during fiscal years then ended, is presented below:
For the years ended January 31, 2021 and February
2, 2020
Number of options Weighted average exercise price Weighted average remaining contractual life (in years) Average intrinsic value
Outstanding at February 3, 2019 - $ - - -
Granted 495,366 38.10
Exercised - -
Expired and canceled - -
Vested - -
Outstanding at February 2, 2020 495,366 $ 38.10 2.34 -
Granted - $ -
Exercised - -
Expired and canceled - -
Vested - -
Outstanding at January 31, 2021 495,366 $ 38.10 3.35 -
Exercisable at the end of the period - - - - A summary of the status of our unvested
restricted stock units as of January 31, 2021 and February 2, 2020, and changes during fiscal years then ended, is presented below:
Number of shares Weighted average grant date fair value
Unvested at February 3, 2019 377,286 $ 11.16
Granted 130,898 23.63
Forfeited (20,470 ) 16.21
Vested (304,661 ) 12.75
Unvested at February 2, 2020 183,053 21.34
Granted 627,940 16.94
Forfeited (5,701 ) 11.86
Vested (149,734 ) 16.24
Unvested at January 31, 2021 655,558 $ 18.86 Equity-based compensation expense was approximately $4.7 and $4.9 million
for fiscal 2021 and 2020, respectively. In fiscal 2020, all the unvested restricted stock units for certain senior executives of the Company
that were granted prior to the accelerated vesting trigger, vested according to the accelerated vesting trigger in their restricted
stock unit agreements. The triggering event was the market capitalization of the Company post-IPO, exceeding $300 million for 60 consecutive
trading days and the expiration of the lock-up period. This accelerated vesting resulted in equity based compensation in the amount of
$2.9 million. In December 2019, the exchange and modification of options that were held at SAC LLC resulted in approximately $313,000
of equity-based compensation expense. The total unrecognized equity based compensation cost related to unvested
stock option and restricted unit awards was approximately $5.3 million as of January 31, 2021 and will be recognized in operations over
a weighted average period of 2.6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31, 2021</t>
        </is>
      </c>
    </row>
    <row r="3">
      <c r="A3" s="3" t="inlineStr">
        <is>
          <t>Retirement Benefits [Abstract]</t>
        </is>
      </c>
    </row>
    <row r="4">
      <c r="A4" s="4" t="inlineStr">
        <is>
          <t>EMPLOYEE BENEFIT PLAN</t>
        </is>
      </c>
      <c r="B4" s="4" t="inlineStr">
        <is>
          <t>NOTE 8 - EMPLOYEE BENEFIT PLAN In February 2017, the Company established the TLC 401(k) Plan (the
“401(k) Plan”) with Elective Deferrals beginning May 1, 2017. The 401(k) Plan calls for Elective Deferral Contributions, Safe
Harbor Matching Contributions and Profit Sharing Contributions. All associates of the Company will be eligible to participate in the 401(k)
Plan as of the day of the month which is coincident with or next follows the date on which they attain age 21 and complete 1 month of
service. Participants will be able to contribute up to 100% of their eligible Compensation to the 401(k) Plan subject to limitations with
the IRS. The employer contributions to the 401(k) Plan for fiscal 2021 and 2020 were approximately $482,000 and $40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an. 31, 2021</t>
        </is>
      </c>
    </row>
    <row r="3">
      <c r="A3" s="3" t="inlineStr">
        <is>
          <t>Debt Disclosure [Abstract]</t>
        </is>
      </c>
    </row>
    <row r="4">
      <c r="A4" s="4" t="inlineStr">
        <is>
          <t>FINANCING ARRANGEMENTS</t>
        </is>
      </c>
      <c r="B4" s="4" t="inlineStr">
        <is>
          <t>NOTE 9 - FINANCING ARRANGEMENTS CREDIT LINE On February 6, 2018, the Company established
a line of credit with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January 31, 2021, the Company’s borrowing availability under the line of credit with Wells Fargo was $15.9 million.
As of January 31, 2021, there was no outstanding balance on this line of credit. Under the line of credit with Wells, the Company may elect that revolving
loans bear interest at a rate per annum equal to the base rate plus the applicable margin or the LIBOR rate plus the applicable margin.
The applicable margin is based on tier’s relating to the quarterly average excess availability. The tiers range from 2.00% to 2.25%.
The loan agreement calls for certain covenants including a timing of the financial statements threshold and a minimum excess availability
thresh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1</t>
        </is>
      </c>
    </row>
    <row r="3">
      <c r="A3" s="3" t="inlineStr">
        <is>
          <t>Segment Reporting [Abstract]</t>
        </is>
      </c>
    </row>
    <row r="4">
      <c r="A4" s="4" t="inlineStr">
        <is>
          <t>SEGMENT INFORMATION</t>
        </is>
      </c>
      <c r="B4" s="4" t="inlineStr">
        <is>
          <t xml:space="preserve">NOTE 10 - SEGMENT INFORMATION The Company operates within a single
reporting segment. The chief operating decision makers of the Company are the Chief Executive Officer and President.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total sales. The Company’s sales by product
which are considered one segment are as follows:
Fiscal year ending
January 31, 2021 February 2, 2020
Sactionals $ 271,018,545 $ 188,436,976
Sacs 44,974,677 39,640,676
Other 4,744,528 5,299,727
$ 320,737,750 $ 233,377,3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rter Arrangements</t>
        </is>
      </c>
      <c r="B1" s="2" t="inlineStr">
        <is>
          <t>12 Months Ended</t>
        </is>
      </c>
    </row>
    <row r="2">
      <c r="B2" s="2" t="inlineStr">
        <is>
          <t>Jan. 31, 2021</t>
        </is>
      </c>
    </row>
    <row r="3">
      <c r="A3" s="3" t="inlineStr">
        <is>
          <t>Barter Arrangements [Abstract]</t>
        </is>
      </c>
    </row>
    <row r="4">
      <c r="A4" s="4" t="inlineStr">
        <is>
          <t>BARTER ARRANGEMENTS</t>
        </is>
      </c>
      <c r="B4" s="4" t="inlineStr">
        <is>
          <t>NOTE 11 - BARTER ARRANGEMENTS The Company has a bartering arrangement with Icon International, Inc.,
or “Icon”, a vendor, whereby the Company will provide inventory in exchange for media credits. During fiscal 2020, the Company
exchanged $1,097,488 of inventory plus the cost of freight for certain media credits. To account for the exchange, the Company recorded
the transfer of the inventory asset as a reduction of inventory and an increase to a prepaid media asset of $1,055,185 which is included
in “Prepaid and other current assets” on the accompanying consolidated balance sheet. The barter credits in amount of $1,055,185
were used in full during fiscal 2021. During fiscal 2021, the Company exchanged $3,169,825 of inventory plus the cost of freight for certain
media credits. To account for the exchange, the Company recorded the transfer of the inventory asset as a reduction of inventory and an
increase to a prepaid media asset account of $2,937,035 which is included in “Prepaid and other current assets” on the accompanying
consolidated balance sheet. The Company had $2,521,271 of unused media credits remaining as of January 31, 2021.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Jan.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y. All significant intercompany accounts and transactions have been eliminated in
consolidation. </t>
        </is>
      </c>
    </row>
    <row r="5">
      <c r="A5" s="4" t="inlineStr">
        <is>
          <t>FISCAL YEAR</t>
        </is>
      </c>
      <c r="B5" s="4" t="inlineStr">
        <is>
          <t xml:space="preserve">FISCAL YEAR The Company’s fiscal year is
determined on a 52/53 week basis ending on the Sunday closest to February 1. Hereinafter, the periods from February 3, 2020 to January
31, 2021 and February 4, 2019 through February 2, 2020 are referred to as fiscal 2021 and fiscal 2020, respectively. Both fiscal 2021
and fiscal 2020 were 52-week fiscal years. </t>
        </is>
      </c>
    </row>
    <row r="6">
      <c r="A6" s="4" t="inlineStr">
        <is>
          <t>USE OF ESTIMATES</t>
        </is>
      </c>
      <c r="B6"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the revisions are reflected
in the period the change is determined. </t>
        </is>
      </c>
    </row>
    <row r="7">
      <c r="A7" s="4" t="inlineStr">
        <is>
          <t>REVENUE RECOGNITION</t>
        </is>
      </c>
      <c r="B7" s="4" t="inlineStr">
        <is>
          <t xml:space="preserve">REVENUE RECOGNITION The Company implemented ASU 2015-04,
Revenue from Contracts with Customers (Accounting Standards Codification Topic 606, “ASC 606”), in the first quarter of fiscal
2020 using modified retrospective method, which required the company to apply the new guidance retrospectively to revenue transactions
completed on or after the effective date. Adopting this new standard had no material financial impact on our consolidated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statement of operations and an increase
in inventory and customers returns liability on the balance sheet. As of January 31, 2021, there was a returns allowance of $2,226,723
which was in accrued expenses and $334,896 associated with sales returns in merchandise inventories. As of February 2, 2020, there was
a returns allowance of $2,177,715 which was in accrued expenses and $442,390 associated with sales returns in merchandise inventories. In some cases, deposits are received
before the company transfers control, resulting in contract liabilities. These contract liabilities are reported as deposits on the Company’s
balance sheet. As of January 31, 2021, and February 2, 2020, the Company recorded under customer deposit liabilities the amount of $5,992,633
and $1,653,597 respectively. During the fiscal year ended January 31, 2021, the Company recognized $1,653,597 related to its customer
deposits from fiscal 2020. During the fiscal year ended February 2, 2020, the Company recognized $1,059,957 related to its customer deposits
from fiscal 2019. Under ASC 606, the Company has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an inventory lean omni-channel platform that provides a seamless and meaningful experience to its customers in showrooms and through the
internet. The other channel predominantly represents sales through the use of pop-up-shops that typically average ten days at a time and
are staffed with associates trained to demonstrate and sell our product. The following represents sales disaggregated by channel:
For the fiscal years ended
January 31, 2021 February 2, 2020
Showrooms $ 146,150,307 $ 148,003,995
Internet 151,064,651 55,781,186
Other 23,522,792 29,592,198
Total net sales $ 320,737,750 $ 233,377,379 The Company has no foreign operations
and its sales to foreign countries was less than .01% of total net sales in both fiscal 2021 and 2020. The Company had no customers in fiscal
2021 or 2020 that comprise more than 10% of total net sales. See
Note 10 for sales disaggregated by product . </t>
        </is>
      </c>
    </row>
    <row r="8">
      <c r="A8" s="4" t="inlineStr">
        <is>
          <t>CASH AND CASH EQUIVALENTS</t>
        </is>
      </c>
      <c r="B8" s="4" t="inlineStr">
        <is>
          <t xml:space="preserve">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 </t>
        </is>
      </c>
    </row>
    <row r="9">
      <c r="A9" s="4" t="inlineStr">
        <is>
          <t>TRADE ACCOUNTS RECEIVABLE</t>
        </is>
      </c>
      <c r="B9" s="4" t="inlineStr">
        <is>
          <t xml:space="preserve">TRADE ACCOUNTS RECEIVABLE Trade accounts receivable are carried
at their estimated realizable amount and do not bear interest. Management determines the allowance for doubtful accounts by regularly
evaluating individual customer accounts, considering the customer’s financial condition, and credit history, and general and industry
current economic conditions. Trade accounts receivable are reserved for when deemed uncollectible. Recoveries of amounts previously written
off are recorded when received. Historically, collection losses have been immaterial as a significant portion of the Company’s receivables
are related to individual credit card transactions and three wholesale customers for which the Company has no history of collection losses.
Management has concluded that an allowance was not necessary at January 31, 2021 and February 2, 2020, respectively. Breakdown of accounts receivable is
as follows:
As of January 31, 2021 As of February 2, 2020
Credit card receivables $ 2,964,077 $ 1,073,855
Wholesale receivables 1,549,383 4,724,154
Other receivables - 1,390,916
$ 4,513,460 $ 7,188,925 The Company had two wholesale customers
that comprised approximately 97% of wholesale receivables at January 31, 2021 and one wholesale customer that comprised 97% of wholesale
receivables at February 2, 2020. </t>
        </is>
      </c>
    </row>
    <row r="10">
      <c r="A10" s="4" t="inlineStr">
        <is>
          <t>PREPAID EXPENSES AND OTHER CURRENT ASSETS</t>
        </is>
      </c>
      <c r="B10" s="4" t="inlineStr">
        <is>
          <t xml:space="preserve">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catalogue costs, barter credits, deposits, prepaid rent, prepaid inventory,
and other costs. </t>
        </is>
      </c>
    </row>
    <row r="11">
      <c r="A11" s="4" t="inlineStr">
        <is>
          <t>MERCHANDISE INVENTORIES</t>
        </is>
      </c>
      <c r="B11" s="4" t="inlineStr">
        <is>
          <t xml:space="preserve">MERCHANDISE INVENTORIES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 </t>
        </is>
      </c>
    </row>
    <row r="12">
      <c r="A12" s="4" t="inlineStr">
        <is>
          <t>GIFT CERTIFICATES AND MERCHANDISE CREDITS</t>
        </is>
      </c>
      <c r="B12" s="4" t="inlineStr">
        <is>
          <t xml:space="preserve">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1 or fiscal 2020 as the Company continues to honor all outstanding gift certificates. </t>
        </is>
      </c>
    </row>
    <row r="13">
      <c r="A13" s="4" t="inlineStr">
        <is>
          <t>PROPERTY AND EQUIPMENT, NET</t>
        </is>
      </c>
      <c r="B13" s="4" t="inlineStr">
        <is>
          <t xml:space="preserve">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Expenditures for major betterments
that extend the useful lives of property and equipment are capitalized. </t>
        </is>
      </c>
    </row>
    <row r="14">
      <c r="A14" s="4" t="inlineStr">
        <is>
          <t>GOODWILL</t>
        </is>
      </c>
      <c r="B14" s="4" t="inlineStr">
        <is>
          <t xml:space="preserve">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second step of the impairment test must be performed in order to determine
the implied fair value of the reporting unit’s goodwill. If the carrying value of a reporting unit’s goodwill exceeds its
implied fair value, then an impairment loss equal to the difference would be recorded. There were no impairments during either
fiscal 2021 or 2020. The fair value of the Company’s
reporting unit is determined by using a discounted cash flow analysis. The determination of fair value requires assumptions and estimates
of many critical factors, including among others, the nature and history of the Company, financial and economic conditions affecting the
Company, the industry and the general economy, past results,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However, if actual results are not consistent with the Company’s
estimates and assumptions, there may be exposure to future impairment losses that could be material. </t>
        </is>
      </c>
    </row>
    <row r="15">
      <c r="A15" s="4" t="inlineStr">
        <is>
          <t>PATENTS AND LICENSES</t>
        </is>
      </c>
      <c r="B15" s="4" t="inlineStr">
        <is>
          <t xml:space="preserve">PATENTS AND LICENSES Patents and licenses are recorded at
cost and amortized on a straight-line basis over the estimated remaining life of the patent or license. Ongoing maintenance costs are
expensed as incurred. </t>
        </is>
      </c>
    </row>
    <row r="16">
      <c r="A16" s="4" t="inlineStr">
        <is>
          <t>INTANGIBLE ASSETS</t>
        </is>
      </c>
      <c r="B16" s="4" t="inlineStr">
        <is>
          <t xml:space="preserve">INTANGIBLE ASSETS Intangible assets with finite useful
lives, including a vendor relationship, and patents and trade names, are being amortized on a straight-line basis over their estimated
lives. Other intangible assets with finite useful lives are reviewed for impairment whenever events or circumstances indicate that the
carrying amount of the asset might not be recovered. If the estimates of the useful lives
should change, the Company will amortize the remaining book value over the remaining useful life, or if it is deemed to be impaired a
write-down of the value of the asset may be required at such time. There were no impairments during either
fiscal 2021 or 2020. </t>
        </is>
      </c>
    </row>
    <row r="17">
      <c r="A17" s="4" t="inlineStr">
        <is>
          <t>DEFERRED FINANCING COSTS</t>
        </is>
      </c>
      <c r="B17" s="4" t="inlineStr">
        <is>
          <t xml:space="preserve">DEFERRED FINANCING COSTS The Company’s financing costs
are capitalized and amortized over the life of the related financing. The financing costs are treated as debt discounts with the exception
of revolving lines of credit. In fiscal 2021, the Company paid $50,000 in connection with an increase in its aggregate commitments under
its line of credit. The Company amortized deferred financing costs to interest expense amounts totaling $87,730 in fiscal 2021 and $73,024
in fiscal 2020. </t>
        </is>
      </c>
    </row>
    <row r="18">
      <c r="A18" s="4" t="inlineStr">
        <is>
          <t>IMPAIRMENT OF LONG-LIVED ASSETS</t>
        </is>
      </c>
      <c r="B18" s="4" t="inlineStr">
        <is>
          <t xml:space="preserve">IMPAIRMENT OF LONG-LIVED ASSETS The Company’s long-lived assets
consist of property and equipment, which includes leasehold improvements, and other intangible assets. Long-lived assets are reviewed
for potential impairment at such time that events or changes in circumstances indicate that the carrying amount of an asset might not
be recovered. The Company evaluates property and equipment for impairment at the individual showroom level, which is the lowest level
at which individual cash flows can be identified. When evaluating long-lived assets for potential impairment, the Company will first compare
the carrying amount of the assets to the future undiscounted cash flows for the respective long-lived asset. If the estimated future cash
flows are less than the carrying amounts of the assets, an impairment loss calculation is prepared. An impairment loss is measured based
upon the excess of the carrying value of the asset over its estimated fair value which is generally based on an estimated future discounted
cash flow. If required, an impairment loss is recorded for that portion of the asset’s carrying value in excess of fair value. In fiscal 2021, the Company recorded
impairment charges of $0.2 million, associated with the assets of an underperforming retail location. The impairment charge was calculated
using a discounted cash flow model and was recorded in selling, general and administrative in the Company’s consolidated statement
of operations. During fiscal 2020, the Company did not record any impairment charges associated with property and equipment. </t>
        </is>
      </c>
    </row>
    <row r="19">
      <c r="A19" s="4" t="inlineStr">
        <is>
          <t>ADVERTISING AND CATALOG COSTS</t>
        </is>
      </c>
      <c r="B19" s="4" t="inlineStr">
        <is>
          <t xml:space="preserve">ADVERTISING AND CATALOG COSTS The Company capitalizes direct response
advertising costs, which consist primarily of catalog production and mailing costs, and recognizes expense over the related revenue stream
if the following conditions are met (1) the primary purpose of the advertising is to elicit sales to customers who could be shown to have
responded specifically to the advertising, and (2) the direct-response advertising results in probable and estimable future benefits. For fiscal years 2021 and 2020 the
Company did not have any capitalized deferred direct-response television, postcard and catalogue costs. Direct-response advertising costs,
which are included in prepaid expenses and other current assets, are amortized commencing the date the catalogs and post cards are mailed
and the television commercial airs through the estimated period of time for the Company has determined the related advertising impacts
sales. There was no balance as of January 31, 2021 and February 2, 2020. Advertising costs not associated with
direct-response advertising are expensed as incurred and were $41,924,487 in 2021 and $29,194,289 in 2020. </t>
        </is>
      </c>
    </row>
    <row r="20">
      <c r="A20" s="4" t="inlineStr">
        <is>
          <t>SHOWROOM PREOPENING AND CLOSING COSTS</t>
        </is>
      </c>
      <c r="B20" s="4" t="inlineStr">
        <is>
          <t xml:space="preserve">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t>
        </is>
      </c>
    </row>
    <row r="21">
      <c r="A21" s="4" t="inlineStr">
        <is>
          <t>PRODUCT WARRANTY</t>
        </is>
      </c>
      <c r="B21" s="4" t="inlineStr">
        <is>
          <t xml:space="preserve">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as approximately $735,000 in fiscal 2021 and $933,000 in fiscal 2020. Warranty reserve was
$606,000 as of January 31, 2021 and $1,180,000 as of February 2, 2020. </t>
        </is>
      </c>
    </row>
    <row r="22">
      <c r="A22" s="4" t="inlineStr">
        <is>
          <t>OPERATING LEASES</t>
        </is>
      </c>
      <c r="B22" s="4" t="inlineStr">
        <is>
          <t xml:space="preserve">OPERATING LEASES Minimum operating lease expenses are
recognized on a straight-line basis over the terms of the leases. Tenant allowances are recorded as a receivable when lease is executed.
The corresponding liability is recorded and amortized over the term of the lease. The amortization of the liability is a reduction of
rent expense over the term of the lease. Our operating leases contain provisions
for certain incentives. Incentives are deferred and are amortized over the underlying lease term on a straight-line basis as a reduction
to rent expense. When the terms or the Company’s leases provide for free rent, concessions and/or escalations, the Company establishes
a deferred rent liability or asset for the difference of the scheduled rent payments and a straight line rent expense. This liability
or asset increases or decreases depending on where the Company is at any given time in the life of the lease. Percentage rent is
not subject to straight-line of expense and is expensed as incurred. </t>
        </is>
      </c>
    </row>
    <row r="23">
      <c r="A23" s="4" t="inlineStr">
        <is>
          <t>FAIR VALUE MEASUREMENTS</t>
        </is>
      </c>
      <c r="B23" s="4" t="inlineStr">
        <is>
          <t xml:space="preserve">FAIR VALUE MEASUREMENTS The carrying amount of the Company’s
financial instruments classified as current assets and current liabilities approximate fair values based on the short-term nature of the
accounts. </t>
        </is>
      </c>
    </row>
    <row r="24">
      <c r="A24" s="4" t="inlineStr">
        <is>
          <t>EQUITY-BASED COMPENSATION</t>
        </is>
      </c>
      <c r="B24" s="4" t="inlineStr">
        <is>
          <t xml:space="preserve">EQUITY-BASED COMPENSATION The Company’s 2017 Equity Plan
provides for awards in the form of options, stock appreciation rights, restricted stock awards, restricted stock units, performance shares,
cash-based awards and other stock-based awards. The plan allows for the issuance of up to 2,104,889 shares at January 31, 2021 and 1,414,889
shares at February 2, 2020. All awards shall be granted within 10 years from the effective date of the plan. The unit vesting was based
on both time and performance. See Note 7 for additional disclosure. </t>
        </is>
      </c>
    </row>
    <row r="25">
      <c r="A25" s="4" t="inlineStr">
        <is>
          <t>SHIPPING AND HANDLING</t>
        </is>
      </c>
      <c r="B25" s="4" t="inlineStr">
        <is>
          <t xml:space="preserve">SHIPPING AND HANDLING Shipping and handling charges billed
to customers are included in revenue. Shipping and handling costs incurred are included in cost of merchandise sold. Shipping and handling
costs were $63,098,657 in fiscal 2021 and $47,148,918 in fiscal 2020. </t>
        </is>
      </c>
    </row>
    <row r="26">
      <c r="A26" s="4" t="inlineStr">
        <is>
          <t>INCOME TAXES</t>
        </is>
      </c>
      <c r="B26" s="4" t="inlineStr">
        <is>
          <t xml:space="preserve">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n connection with the 2017 reorganization,
the intent was that the net operating losses (NOLs) of SAC Acquisition, LLC, a limited liability company that had been historically treated
as a C-corporation for federal and state income tax purposes, were to be inherited by the Company. The Company filed a request for a private
letter ruling requesting additional time to make a check the box election pursuant to Treas. Reg. 301.7701-3. In PLR-109713-19 dated October
22, 2019 the Company was granted an extension of time of 120 days to file form 8832 “Entity Classification Election.” The
completed Form 8832 was filed with The IRS on November 11, 2019. The Company has maintained the position that the NOLs were inherited
from SAC Acquisition in the 2017 reorganization and consistently maintained a full valuation allowance against its NOLs as they were part
of deferred income tax assets not likely to be realized. Accordingly, the resolution of the uncertain tax position regarding the
Company’s NOL carry forward during the year did not have an impact on the Company’s financial position or results of operations.
As of January 31, 2021, there were no uncertain tax positions. See Note 5 for additional disclosures. Deferred income taxes are provided
on temporary differences between the income tax base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 </t>
        </is>
      </c>
    </row>
    <row r="27">
      <c r="A27" s="4" t="inlineStr">
        <is>
          <t>BASIC AND DILUTED NET INCOME (LOSS) PER COMMON SHARE</t>
        </is>
      </c>
      <c r="B27" s="4" t="inlineStr">
        <is>
          <t xml:space="preserve">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fiscal 2021, the effects of 655,558 unvested restricted stock units and 293,973 common stock warrants
were included in the diluted share calculation. In fiscal 2021, the effects of 495,366
stock options were excluded from the diluted net income per common share calculation because the effects of including these potentially
dilutive shares was antidilutive. In fiscal 2020, there were 1,717,539
of potentially dilutive shares which may be issued in the future, including 183,053 unvested restricted stock units, 495,366 stock options
and 1,039,120 common stock warrants. These shares were excluded in the diluted net loss per common share calculation as the effects of
including theses potentially dilutive shares was antidilutive. </t>
        </is>
      </c>
    </row>
    <row r="28">
      <c r="A28" s="4" t="inlineStr">
        <is>
          <t>NEW ACCOUNTING PRONOUNCEMENTS</t>
        </is>
      </c>
      <c r="B28" s="4" t="inlineStr">
        <is>
          <t>NEW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The following new accounting pronouncements
were adopted in fiscal 2021: In June 2018, the FASB issued
ASU 2018-07, Improvements to Nonemployee Share-Based Payment Accounting The following new accounting pronouncements,
and related impacts on adoption are being evaluated by the Company: In February 2016, FASB issued ASU No.
2016-02, Leases (Topic 842) amending lease guidance to increase transparency and comparability among organizations by recognizing lease
assets and lease liabilities on the balance sheet and disclosing key information about leasing arrangements. ASU No. 2020-05 extended
the effective date to fiscal years beginning after December 15, 2021, and interim periods within fiscal years beginning after December
15, 2022, with early adoption permitted. The Company will adopt this standard beginning with our fiscal 2022. Management has evaluated
the impact ASU No. 2016-02 will have on these consolidated financial statements. Based on the initial evaluation, the Company has determined
that adopting this standard will have a material impact on our consolidated balance sheet as the Company has a significant number of operating
leases. While we continue to assess all of
the effects of adoption, we currently believe the most significant effects relate to the recognition of new Right of Use “ROU”
assets and lease liabilities on our balance sheet for our showroom and office real estate leases. We do not expect a significant change
in our leasing activities between now and adoption. The Company currently has deferred rent of $7 million in long-term liabilities. On
adoption, we currently expect to recognize additional liabilities of approximately $92 million, of which $14 million will be short-term
and $78 million will be long-term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ons and Significant Accounting Policies (Tables)</t>
        </is>
      </c>
      <c r="B1" s="2" t="inlineStr">
        <is>
          <t>12 Months Ended</t>
        </is>
      </c>
    </row>
    <row r="2">
      <c r="B2" s="2" t="inlineStr">
        <is>
          <t>Jan. 31, 2021</t>
        </is>
      </c>
    </row>
    <row r="3">
      <c r="A3" s="3" t="inlineStr">
        <is>
          <t>Accounting Policies [Abstract]</t>
        </is>
      </c>
    </row>
    <row r="4">
      <c r="A4" s="4" t="inlineStr">
        <is>
          <t>Schedule of net sales</t>
        </is>
      </c>
      <c r="B4" s="4" t="inlineStr">
        <is>
          <t xml:space="preserve">For the fiscal years ended
January 31, 2021 February 2, 2020
Showrooms $ 146,150,307 $ 148,003,995
Internet 151,064,651 55,781,186
Other 23,522,792 29,592,198
Total net sales $ 320,737,750 $ 233,377,379 </t>
        </is>
      </c>
    </row>
    <row r="5">
      <c r="A5" s="4" t="inlineStr">
        <is>
          <t>Schedule of accounts receivable</t>
        </is>
      </c>
      <c r="B5" s="4" t="inlineStr">
        <is>
          <t xml:space="preserve">As of January 31, 2021 As of February 2, 2020
Credit card receivables $ 2,964,077 $ 1,073,855
Wholesale receivables 1,549,383 4,724,154
Other receivables - 1,390,916
$ 4,513,460 $ 7,188,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Feb. 02, 2020</t>
        </is>
      </c>
    </row>
    <row r="2">
      <c r="A2" s="3" t="inlineStr">
        <is>
          <t>Current Assets</t>
        </is>
      </c>
    </row>
    <row r="3">
      <c r="A3" s="4" t="inlineStr">
        <is>
          <t>Cash and cash equivalents</t>
        </is>
      </c>
      <c r="B3" s="6" t="n">
        <v>78341101</v>
      </c>
      <c r="C3" s="6" t="n">
        <v>48538827</v>
      </c>
    </row>
    <row r="4">
      <c r="A4" s="4" t="inlineStr">
        <is>
          <t>Trade accounts receivable</t>
        </is>
      </c>
      <c r="B4" s="5" t="n">
        <v>4513460</v>
      </c>
      <c r="C4" s="5" t="n">
        <v>7188925</v>
      </c>
    </row>
    <row r="5">
      <c r="A5" s="4" t="inlineStr">
        <is>
          <t>Merchandise inventories</t>
        </is>
      </c>
      <c r="B5" s="5" t="n">
        <v>50416712</v>
      </c>
      <c r="C5" s="5" t="n">
        <v>36399862</v>
      </c>
    </row>
    <row r="6">
      <c r="A6" s="4" t="inlineStr">
        <is>
          <t>Prepaid expenses and other current assets</t>
        </is>
      </c>
      <c r="B6" s="5" t="n">
        <v>10128353</v>
      </c>
      <c r="C6" s="5" t="n">
        <v>8050122</v>
      </c>
    </row>
    <row r="7">
      <c r="A7" s="4" t="inlineStr">
        <is>
          <t>Total Current Assets</t>
        </is>
      </c>
      <c r="B7" s="5" t="n">
        <v>143399626</v>
      </c>
      <c r="C7" s="5" t="n">
        <v>100177736</v>
      </c>
    </row>
    <row r="8">
      <c r="A8" s="4" t="inlineStr">
        <is>
          <t>Property and Equipment, Net</t>
        </is>
      </c>
      <c r="B8" s="5" t="n">
        <v>25867980</v>
      </c>
      <c r="C8" s="5" t="n">
        <v>23844261</v>
      </c>
    </row>
    <row r="9">
      <c r="A9" s="4" t="inlineStr">
        <is>
          <t>Goodwill</t>
        </is>
      </c>
      <c r="B9" s="5" t="n">
        <v>143562</v>
      </c>
      <c r="C9" s="5" t="n">
        <v>143562</v>
      </c>
    </row>
    <row r="10">
      <c r="A10" s="4" t="inlineStr">
        <is>
          <t>Intangible assets, net</t>
        </is>
      </c>
      <c r="B10" s="5" t="n">
        <v>1517032</v>
      </c>
      <c r="C10" s="5" t="n">
        <v>1352161</v>
      </c>
    </row>
    <row r="11">
      <c r="A11" s="4" t="inlineStr">
        <is>
          <t>Deferred financing costs, net</t>
        </is>
      </c>
      <c r="B11" s="5" t="n">
        <v>90671</v>
      </c>
      <c r="C11" s="5" t="n">
        <v>146047</v>
      </c>
    </row>
    <row r="12">
      <c r="A12" s="4" t="inlineStr">
        <is>
          <t>Total Other Assets</t>
        </is>
      </c>
      <c r="B12" s="5" t="n">
        <v>1751265</v>
      </c>
      <c r="C12" s="5" t="n">
        <v>1641770</v>
      </c>
    </row>
    <row r="13">
      <c r="A13" s="4" t="inlineStr">
        <is>
          <t>Total Assets</t>
        </is>
      </c>
      <c r="B13" s="5" t="n">
        <v>171018871</v>
      </c>
      <c r="C13" s="5" t="n">
        <v>125663767</v>
      </c>
    </row>
    <row r="14">
      <c r="A14" s="3" t="inlineStr">
        <is>
          <t>Current Liabilities</t>
        </is>
      </c>
    </row>
    <row r="15">
      <c r="A15" s="4" t="inlineStr">
        <is>
          <t>Accounts payable</t>
        </is>
      </c>
      <c r="B15" s="5" t="n">
        <v>24310972</v>
      </c>
      <c r="C15" s="5" t="n">
        <v>19887611</v>
      </c>
    </row>
    <row r="16">
      <c r="A16" s="4" t="inlineStr">
        <is>
          <t>Accrued expenses</t>
        </is>
      </c>
      <c r="B16" s="5" t="n">
        <v>17187694</v>
      </c>
      <c r="C16" s="5" t="n">
        <v>8567580</v>
      </c>
    </row>
    <row r="17">
      <c r="A17" s="4" t="inlineStr">
        <is>
          <t>Payroll payable</t>
        </is>
      </c>
      <c r="B17" s="5" t="n">
        <v>6361677</v>
      </c>
      <c r="C17" s="5" t="n">
        <v>887415</v>
      </c>
    </row>
    <row r="18">
      <c r="A18" s="4" t="inlineStr">
        <is>
          <t>Customer deposits</t>
        </is>
      </c>
      <c r="B18" s="5" t="n">
        <v>5992633</v>
      </c>
      <c r="C18" s="5" t="n">
        <v>1653597</v>
      </c>
    </row>
    <row r="19">
      <c r="A19" s="4" t="inlineStr">
        <is>
          <t>Sales taxes payable</t>
        </is>
      </c>
      <c r="B19" s="5" t="n">
        <v>2470593</v>
      </c>
      <c r="C19" s="5" t="n">
        <v>1404792</v>
      </c>
    </row>
    <row r="20">
      <c r="A20" s="4" t="inlineStr">
        <is>
          <t>Total Current Liabilities</t>
        </is>
      </c>
      <c r="B20" s="5" t="n">
        <v>56323569</v>
      </c>
      <c r="C20" s="5" t="n">
        <v>32400995</v>
      </c>
    </row>
    <row r="21">
      <c r="A21" s="4" t="inlineStr">
        <is>
          <t>Deferred rent</t>
        </is>
      </c>
      <c r="B21" s="5" t="n">
        <v>6748747</v>
      </c>
      <c r="C21" s="5" t="n">
        <v>3108245</v>
      </c>
    </row>
    <row r="22">
      <c r="A22" s="4" t="inlineStr">
        <is>
          <t>Line of credit</t>
        </is>
      </c>
      <c r="B22" s="4" t="inlineStr">
        <is>
          <t xml:space="preserve"> </t>
        </is>
      </c>
      <c r="C22" s="4" t="inlineStr">
        <is>
          <t xml:space="preserve"> </t>
        </is>
      </c>
    </row>
    <row r="23">
      <c r="A23" s="4" t="inlineStr">
        <is>
          <t>Total Liabilities</t>
        </is>
      </c>
      <c r="B23" s="5" t="n">
        <v>63072316</v>
      </c>
      <c r="C23" s="5" t="n">
        <v>35509240</v>
      </c>
    </row>
    <row r="24">
      <c r="A24" s="4" t="inlineStr">
        <is>
          <t>Commitments and contingencies (see Note 6)</t>
        </is>
      </c>
      <c r="B24" s="4" t="inlineStr">
        <is>
          <t xml:space="preserve"> </t>
        </is>
      </c>
      <c r="C24" s="4" t="inlineStr">
        <is>
          <t xml:space="preserve"> </t>
        </is>
      </c>
    </row>
    <row r="25">
      <c r="A25" s="3" t="inlineStr">
        <is>
          <t>Stockholders’ Equity</t>
        </is>
      </c>
    </row>
    <row r="26">
      <c r="A26" s="4" t="inlineStr">
        <is>
          <t>Preferred Stock $0.00001 par value, 10,000,000 shares authorized, no shares issued or outstanding as of January 31, 2021 and February 2, 2020.</t>
        </is>
      </c>
      <c r="B26" s="4" t="inlineStr">
        <is>
          <t xml:space="preserve"> </t>
        </is>
      </c>
      <c r="C26" s="4" t="inlineStr">
        <is>
          <t xml:space="preserve"> </t>
        </is>
      </c>
    </row>
    <row r="27">
      <c r="A27" s="4" t="inlineStr">
        <is>
          <t>Common Stock $.00001 par value, 40,000,000 shares authorized, 15,011,556 shares issued and outstanding as of January 31, 2021 and 14,472,611 shares issued and outstanding as of February 2, 2020.</t>
        </is>
      </c>
      <c r="B27" s="5" t="n">
        <v>150</v>
      </c>
      <c r="C27" s="5" t="n">
        <v>145</v>
      </c>
    </row>
    <row r="28">
      <c r="A28" s="4" t="inlineStr">
        <is>
          <t>Additional paid-in capital</t>
        </is>
      </c>
      <c r="B28" s="5" t="n">
        <v>171382086</v>
      </c>
      <c r="C28" s="5" t="n">
        <v>168317210</v>
      </c>
    </row>
    <row r="29">
      <c r="A29" s="4" t="inlineStr">
        <is>
          <t>Accumulated deficit</t>
        </is>
      </c>
      <c r="B29" s="5" t="n">
        <v>-63435681</v>
      </c>
      <c r="C29" s="5" t="n">
        <v>-78162828</v>
      </c>
    </row>
    <row r="30">
      <c r="A30" s="4" t="inlineStr">
        <is>
          <t>Stockholders’ Equity</t>
        </is>
      </c>
      <c r="B30" s="5" t="n">
        <v>107946555</v>
      </c>
      <c r="C30" s="5" t="n">
        <v>90154527</v>
      </c>
    </row>
    <row r="31">
      <c r="A31" s="4" t="inlineStr">
        <is>
          <t>Total Liabilities and Stockholders’ Equity</t>
        </is>
      </c>
      <c r="B31" s="6" t="n">
        <v>171018871</v>
      </c>
      <c r="C31" s="6" t="n">
        <v>125663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Plant and Equipment [Abstract]</t>
        </is>
      </c>
    </row>
    <row r="4">
      <c r="A4" s="4" t="inlineStr">
        <is>
          <t>Schedule of property and equipment</t>
        </is>
      </c>
      <c r="B4" s="4" t="inlineStr">
        <is>
          <t xml:space="preserve">Estimated Life 2021 2020
Office and store furniture, and equipment 5 Years $ 7,729,168 $ 6,674,950
Software 3 Years 3,628,108 2,652,960
Leasehold improvements Shorter of estimated useful life or lease term 33,828,176 28,071,912
Tools, Dies, Molds 5 Years 215,412 97,876
Construction in process NA 2,097,065 2,193,218
47,497,929 39,690,916
Accumulated depreciation and amortization (21,629,949 ) (15,846,655 )
$ 25,867,980 $ 23,844,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Jan. 31, 2021</t>
        </is>
      </c>
    </row>
    <row r="3">
      <c r="A3" s="3" t="inlineStr">
        <is>
          <t>Goodwill and Intangible Assets Disclosure [Abstract]</t>
        </is>
      </c>
    </row>
    <row r="4">
      <c r="A4" s="4" t="inlineStr">
        <is>
          <t>Schedule of other intangible assets</t>
        </is>
      </c>
      <c r="B4" s="4" t="inlineStr">
        <is>
          <t xml:space="preserve">January 31, 2021
Estimated Life Gross Carrying Amount Accumulated Amortization Net carrying amount
Patents 10 Years $ 2,387,328 $ (1,128,997 ) $ 1,258,331
Trademarks 3 Years 1,239,334 (980,633 ) 258,701
Other intangibles 5 Years 839,737 (839,737 ) -
Total $ 4,466,399 $ (2,949,367 ) $ 1,517,032
February 2, 2020
Estimated Life Gross Carrying Amount Accumulated Amortization Net carrying amount
Patents 10 Years $ 1,965,794 $ (846,898 ) $ 1,118,896
Trademarks 3 Years 982,800 (749,535 ) 233,265
Other intangibles 5 Years 839,737 (839,737 ) -
Total $ 3,788,331 $ (2,436,170 ) $ 1,352,161 </t>
        </is>
      </c>
    </row>
    <row r="5">
      <c r="A5" s="4" t="inlineStr">
        <is>
          <t>Schedule of expected amortization expense associated with other intangible assets</t>
        </is>
      </c>
      <c r="B5" s="4" t="inlineStr">
        <is>
          <t xml:space="preserve">2022 $ 281,527
2023 227,727
2024 190,365
2025 156,028
2026 155,027
Thereafter 506,358
$ 1,517,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1</t>
        </is>
      </c>
    </row>
    <row r="3">
      <c r="A3" s="3" t="inlineStr">
        <is>
          <t>Deferred Costs, Capitalized, Prepaid, and Other Assets Disclosure [Abstract]</t>
        </is>
      </c>
    </row>
    <row r="4">
      <c r="A4" s="4" t="inlineStr">
        <is>
          <t>Schedule of other prepaid and other current assets</t>
        </is>
      </c>
      <c r="B4" s="4" t="inlineStr">
        <is>
          <t xml:space="preserve">2021 2020
Prepaid insurance $ 1,235,866 $ 1,174,920
Prepaid catalogue costs and related 588,305 3,067,302
Barter credits 2,521,271 374,423
Deposits 997,428 892,611
Prepaid rent 1,704,364 1,297,511
Prepaid inventory 102,263 511,100
Prepaid software licenses 967,045 580,247
Tenant allowance receivable 1,464,206 -
Other 547,605 152,008
$ 10,128,353 $ 8,050,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deferred income taxes</t>
        </is>
      </c>
      <c r="B4" s="4" t="inlineStr">
        <is>
          <t xml:space="preserve">2021 2020
Deferred Income Tax Assets
Federal net operating loss carryforward $ 7,762,784 $ 12,455,237
State net operating loss carryforward 1,817,622 2,485,074
Intangible assets 286,297 244,053
Accrued liabilities 4,422,738 1,833,549
Equity-based compensation 1,082,820 503,201
Property and equipment 640,581 1,748,593
Merchandise inventories 330,333 254,034
Charitable Contributions 9,615 -
Total Deferred Income Tax Assets 16,352,790 19,523,741
Valuation Allowance (16,352,790 ) (19,523,741 )
Net Deferred Income Tax Asset $ - $ - </t>
        </is>
      </c>
    </row>
    <row r="5">
      <c r="A5" s="4" t="inlineStr">
        <is>
          <t>Schedule of federal income tax rate to pre-tax income</t>
        </is>
      </c>
      <c r="B5" s="4" t="inlineStr">
        <is>
          <t xml:space="preserve">2021 2020
Provision (benefit) at Federal Statutory rates $ 3,110,696 $ (3,183,958 )
Permanent adjustments (410,550 ) (847,531 )
State tax, net of Federal provision (benefit) 495,442 (582,572 )
Federal True-ups 61,052 (393,702 )
Uncertain tax positions- NOLS - (10,753,384 )
Change in valuation allowance (3,170,951 ) 15,804,459
Income tax provision $ 85,689 $ 43,312 </t>
        </is>
      </c>
    </row>
    <row r="6">
      <c r="A6" s="4" t="inlineStr">
        <is>
          <t>Schedule of federal, state and local corporate income taxes</t>
        </is>
      </c>
      <c r="B6" s="4" t="inlineStr">
        <is>
          <t xml:space="preserve">2021 2020
Current taxes:
U.S. federal $ - $ -
State and local 85,689 43,312
Total current tax expense $ 85,689 $ 43,312
Deferred taxes:
U.S. federal $ - $ -
State and local - -
Total deferred tax expense (benefit) $ - $ -
Total tax provision $ 85,689 $ 43,312 </t>
        </is>
      </c>
    </row>
    <row r="7">
      <c r="A7" s="4" t="inlineStr">
        <is>
          <t>Schedule of percentage</t>
        </is>
      </c>
      <c r="B7" s="4" t="inlineStr">
        <is>
          <t xml:space="preserve">2021 2020
Provision (benefit) at Federal Statutory rates 21.0 % -21.0 %
Permanent adjustments -2.8 % -5.6 %
State tax, net of Federal provision (benefit) 3.4 % -3.8 %
Federal True-ups 0.4 % -2.6 %
Uncertain tax positions- NOLS 0.0 % -70.9 %
Change in valuation allowance -21.4 % 104.2 %
Income tax provision 0.60 % 0.30 % </t>
        </is>
      </c>
    </row>
    <row r="8">
      <c r="A8" s="4" t="inlineStr">
        <is>
          <t>Schedule of unrecognized tax benefits</t>
        </is>
      </c>
      <c r="B8" s="4" t="inlineStr">
        <is>
          <t xml:space="preserve">2021 2020
Beginning balance $ - $ 10,753,384
Additions for tax positions acquired - -
Additions for tax positions related to current year - -
Tax positions of prior years:
Payments - -
Settlements - -
Release - (10,753,384 )
Ending bal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Related Parties (Tables)</t>
        </is>
      </c>
      <c r="B1" s="2" t="inlineStr">
        <is>
          <t>12 Months Ended</t>
        </is>
      </c>
    </row>
    <row r="2">
      <c r="B2" s="2" t="inlineStr">
        <is>
          <t>Jan. 31, 2021</t>
        </is>
      </c>
    </row>
    <row r="3">
      <c r="A3" s="3" t="inlineStr">
        <is>
          <t>Commitments and Contingencies Disclosure [Abstract]</t>
        </is>
      </c>
    </row>
    <row r="4">
      <c r="A4" s="4" t="inlineStr">
        <is>
          <t>Schedule of future minimum payments for operating leases</t>
        </is>
      </c>
      <c r="B4" s="4" t="inlineStr">
        <is>
          <t xml:space="preserve">2022 $ 14,312,251
2023 13,220,110
2024 13,038,353
2025 12,125,283
2026 10,762,696
2027 8,883,670
Thereafter 20,093,465
$ 92,435,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Jan. 31, 2021</t>
        </is>
      </c>
    </row>
    <row r="3">
      <c r="A3" s="3" t="inlineStr">
        <is>
          <t>Stockholders' Equity Note [Abstract]</t>
        </is>
      </c>
    </row>
    <row r="4">
      <c r="A4" s="4" t="inlineStr">
        <is>
          <t>Schedule of Black-Scholes model assumptions</t>
        </is>
      </c>
      <c r="B4" s="4" t="inlineStr">
        <is>
          <t xml:space="preserve">May 2019
Warrants 18,166
Expected volatility 44 %
Expected dividend yield 0 %
Expected term (in years) 3.00
Risk-free interest rate 2.69 %
Exercise price $ 16.00
Calculated fair value of warrant $ 7.16 </t>
        </is>
      </c>
    </row>
    <row r="5">
      <c r="A5" s="4" t="inlineStr">
        <is>
          <t>Schedule of warrant activity</t>
        </is>
      </c>
      <c r="B5" s="4" t="inlineStr">
        <is>
          <t xml:space="preserve">Average exercise price Number of warrants Weighted average remaining contractual life (in years)
Warrants Outstanding at February 3, 2019 $ 16.83 1,067,475 2.93
Warrants issued 16.00 18,166 2.40
Expired and canceled - - -
Exercised 16.00 (46,521 ) (2.15 )
Warrants outstanding at February 2, 2020 16.83 1,039,120 1.93
Warrants issued - - -
Expired and canceled - - -
Exercised 16.00 (745,147 ) (0.41 )
Outstanding at January 31, 2021 $ 19.07 293,973 2.57 </t>
        </is>
      </c>
    </row>
    <row r="6">
      <c r="A6" s="4" t="inlineStr">
        <is>
          <t>Schedule of stock option activity</t>
        </is>
      </c>
      <c r="B6" s="4" t="inlineStr">
        <is>
          <t xml:space="preserve">For the years ended January 31, 2021 and February
2, 2020
Number of options Weighted average exercise price Weighted average remaining contractual life (in years) Average intrinsic value
Outstanding at February 3, 2019 - $ - - -
Granted 495,366 38.10
Exercised - -
Expired and canceled - -
Vested - -
Outstanding at February 2, 2020 495,366 $ 38.10 2.34 -
Granted - $ -
Exercised - -
Expired and canceled - -
Vested - -
Outstanding at January 31, 2021 495,366 $ 38.10 3.35 -
Exercisable at the end of the period - - - - </t>
        </is>
      </c>
    </row>
    <row r="7">
      <c r="A7" s="4" t="inlineStr">
        <is>
          <t>Schedule of unvested restricted stock</t>
        </is>
      </c>
      <c r="B7" s="4" t="inlineStr">
        <is>
          <t xml:space="preserve">Number of shares Weighted average grant date fair value
Unvested at February 3, 2019 377,286 $ 11.16
Granted 130,898 23.63
Forfeited (20,470 ) 16.21
Vested (304,661 ) 12.75
Unvested at February 2, 2020 183,053 21.34
Granted 627,940 16.94
Forfeited (5,701 ) 11.86
Vested (149,734 ) 16.24
Unvested at January 31, 2021 655,558 $ 1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an. 31, 2021</t>
        </is>
      </c>
    </row>
    <row r="3">
      <c r="A3" s="3" t="inlineStr">
        <is>
          <t>Segment Reporting [Abstract]</t>
        </is>
      </c>
    </row>
    <row r="4">
      <c r="A4" s="4" t="inlineStr">
        <is>
          <t>Schedule of operating segments</t>
        </is>
      </c>
      <c r="B4" s="4" t="inlineStr">
        <is>
          <t xml:space="preserve">Fiscal year ending
January 31, 2021 February 2, 2020
Sactionals $ 271,018,545 $ 188,436,976
Sacs 44,974,677 39,640,676
Other 4,744,528 5,299,727
$ 320,737,750 $ 233,377,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6" customWidth="1" min="2" max="2"/>
    <col width="80" customWidth="1" min="3" max="3"/>
  </cols>
  <sheetData>
    <row r="1">
      <c r="A1" s="1" t="inlineStr">
        <is>
          <t>Operations and Significant Accounting Policies (Details) - USD ($)</t>
        </is>
      </c>
      <c r="B1" s="2" t="inlineStr">
        <is>
          <t>12 Months Ended</t>
        </is>
      </c>
    </row>
    <row r="2">
      <c r="B2" s="2" t="inlineStr">
        <is>
          <t>Jan. 31, 2021</t>
        </is>
      </c>
      <c r="C2" s="2" t="inlineStr">
        <is>
          <t>Feb. 02, 2020</t>
        </is>
      </c>
    </row>
    <row r="3">
      <c r="A3" s="3" t="inlineStr">
        <is>
          <t>Operations and Significant Accounting Policies (Details) [Line Items]</t>
        </is>
      </c>
    </row>
    <row r="4">
      <c r="A4" s="4" t="inlineStr">
        <is>
          <t>Accrued expenses</t>
        </is>
      </c>
      <c r="B4" s="6" t="n">
        <v>2226723</v>
      </c>
      <c r="C4" s="6" t="n">
        <v>2177715</v>
      </c>
    </row>
    <row r="5">
      <c r="A5" s="4" t="inlineStr">
        <is>
          <t>Sales return</t>
        </is>
      </c>
      <c r="B5" s="5" t="n">
        <v>334896</v>
      </c>
      <c r="C5" s="5" t="n">
        <v>442390</v>
      </c>
    </row>
    <row r="6">
      <c r="A6" s="4" t="inlineStr">
        <is>
          <t>Customer deposit liabilities</t>
        </is>
      </c>
      <c r="B6" s="5" t="n">
        <v>5992633</v>
      </c>
      <c r="C6" s="5" t="n">
        <v>1653597</v>
      </c>
    </row>
    <row r="7">
      <c r="A7" s="4" t="inlineStr">
        <is>
          <t>Customer deposits</t>
        </is>
      </c>
      <c r="B7" s="6" t="n">
        <v>1653597</v>
      </c>
      <c r="C7" s="6" t="n">
        <v>1059957</v>
      </c>
    </row>
    <row r="8">
      <c r="A8" s="4" t="inlineStr">
        <is>
          <t>Sales percentage</t>
        </is>
      </c>
      <c r="B8" s="4" t="inlineStr">
        <is>
          <t>10.00%</t>
        </is>
      </c>
    </row>
    <row r="9">
      <c r="A9" s="4" t="inlineStr">
        <is>
          <t>Deposit insurance</t>
        </is>
      </c>
      <c r="B9" s="6" t="n">
        <v>250000</v>
      </c>
    </row>
    <row r="10">
      <c r="A10" s="4" t="inlineStr">
        <is>
          <t>Wholesale customer, percentage</t>
        </is>
      </c>
      <c r="B10" s="4" t="inlineStr">
        <is>
          <t>97.00%</t>
        </is>
      </c>
      <c r="C10" s="4" t="inlineStr">
        <is>
          <t>97.00%</t>
        </is>
      </c>
    </row>
    <row r="11">
      <c r="A11" s="4" t="inlineStr">
        <is>
          <t>Impairment percentage</t>
        </is>
      </c>
      <c r="B11" s="4" t="inlineStr">
        <is>
          <t>50.00%</t>
        </is>
      </c>
    </row>
    <row r="12">
      <c r="A12" s="4" t="inlineStr">
        <is>
          <t>Line of credit</t>
        </is>
      </c>
      <c r="B12" s="6" t="n">
        <v>50000</v>
      </c>
    </row>
    <row r="13">
      <c r="A13" s="4" t="inlineStr">
        <is>
          <t>Amortized deferred financing costs to interest expense</t>
        </is>
      </c>
      <c r="B13" s="5" t="n">
        <v>87730</v>
      </c>
      <c r="C13" s="6" t="n">
        <v>73024</v>
      </c>
    </row>
    <row r="14">
      <c r="A14" s="4" t="inlineStr">
        <is>
          <t>Advertising expenses</t>
        </is>
      </c>
      <c r="B14" s="5" t="n">
        <v>41924487</v>
      </c>
      <c r="C14" s="5" t="n">
        <v>29194289</v>
      </c>
    </row>
    <row r="15">
      <c r="A15" s="4" t="inlineStr">
        <is>
          <t>Warranty expense</t>
        </is>
      </c>
      <c r="B15" s="5" t="n">
        <v>735000</v>
      </c>
      <c r="C15" s="5" t="n">
        <v>933000</v>
      </c>
    </row>
    <row r="16">
      <c r="A16" s="4" t="inlineStr">
        <is>
          <t>Warranty reserve</t>
        </is>
      </c>
      <c r="B16" s="6" t="n">
        <v>606000</v>
      </c>
      <c r="C16" s="6" t="n">
        <v>1180000</v>
      </c>
    </row>
    <row r="17">
      <c r="A17" s="4" t="inlineStr">
        <is>
          <t>Plan allows for issuance shares (in Shares)</t>
        </is>
      </c>
      <c r="B17" s="5" t="n">
        <v>2104889</v>
      </c>
      <c r="C17" s="5" t="n">
        <v>1414889</v>
      </c>
    </row>
    <row r="18">
      <c r="A18" s="4" t="inlineStr">
        <is>
          <t>Effective date of the plan</t>
        </is>
      </c>
      <c r="B18" s="4" t="inlineStr">
        <is>
          <t>10 years</t>
        </is>
      </c>
    </row>
    <row r="19">
      <c r="A19" s="4" t="inlineStr">
        <is>
          <t>Shipping and handling costs</t>
        </is>
      </c>
      <c r="B19" s="6" t="n">
        <v>63098657</v>
      </c>
      <c r="C19" s="6" t="n">
        <v>47148918</v>
      </c>
    </row>
    <row r="20">
      <c r="A20" s="4" t="inlineStr">
        <is>
          <t>Income tax rate settlement</t>
        </is>
      </c>
      <c r="B20" s="4" t="inlineStr">
        <is>
          <t>50.00%</t>
        </is>
      </c>
    </row>
    <row r="21">
      <c r="A21" s="4" t="inlineStr">
        <is>
          <t>Common stock warrants (in Shares)</t>
        </is>
      </c>
      <c r="B21" s="5" t="n">
        <v>293973</v>
      </c>
    </row>
    <row r="22">
      <c r="A22" s="4" t="inlineStr">
        <is>
          <t>Potentially dilutive shares, description</t>
        </is>
      </c>
      <c r="C22" s="4" t="inlineStr">
        <is>
          <t>there were 1,717,539
of potentially dilutive shares which may be issued in the future, including 183,053 unvested restricted stock units, 495,366 stock options
and 1,039,120 common stock warrants.</t>
        </is>
      </c>
    </row>
    <row r="23">
      <c r="A23" s="4" t="inlineStr">
        <is>
          <t>Deferred rent</t>
        </is>
      </c>
      <c r="B23" s="6" t="n">
        <v>7000000</v>
      </c>
    </row>
    <row r="24">
      <c r="A24" s="4" t="inlineStr">
        <is>
          <t>Additional liability</t>
        </is>
      </c>
      <c r="B24" s="5" t="n">
        <v>92000000</v>
      </c>
    </row>
    <row r="25">
      <c r="A25" s="4" t="inlineStr">
        <is>
          <t>Short term liabilities</t>
        </is>
      </c>
      <c r="B25" s="5" t="n">
        <v>14000000</v>
      </c>
    </row>
    <row r="26">
      <c r="A26" s="4" t="inlineStr">
        <is>
          <t>Long term liabilities</t>
        </is>
      </c>
      <c r="B26" s="6" t="n">
        <v>78000000</v>
      </c>
    </row>
    <row r="27">
      <c r="A27" s="4" t="inlineStr">
        <is>
          <t>Foreign countries percentage</t>
        </is>
      </c>
      <c r="B27" s="4" t="inlineStr">
        <is>
          <t>1.00%</t>
        </is>
      </c>
      <c r="C27" s="4" t="inlineStr">
        <is>
          <t>1.00%</t>
        </is>
      </c>
    </row>
    <row r="28">
      <c r="A28" s="4" t="inlineStr">
        <is>
          <t>Stock Option [Member]</t>
        </is>
      </c>
    </row>
    <row r="29">
      <c r="A29" s="3" t="inlineStr">
        <is>
          <t>Operations and Significant Accounting Policies (Details) [Line Items]</t>
        </is>
      </c>
    </row>
    <row r="30">
      <c r="A30" s="4" t="inlineStr">
        <is>
          <t>Effect of stock options (in Shares)</t>
        </is>
      </c>
      <c r="B30" s="5" t="n">
        <v>495366</v>
      </c>
    </row>
    <row r="31">
      <c r="A31" s="4" t="inlineStr">
        <is>
          <t>Restricted Stock [Member]</t>
        </is>
      </c>
    </row>
    <row r="32">
      <c r="A32" s="3" t="inlineStr">
        <is>
          <t>Operations and Significant Accounting Policies (Details) [Line Items]</t>
        </is>
      </c>
    </row>
    <row r="33">
      <c r="A33" s="4" t="inlineStr">
        <is>
          <t>Amount of unvested restricted stock. (in Shares)</t>
        </is>
      </c>
      <c r="B33" s="5" t="n">
        <v>6555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ignificant Accounting Policies (Details) - Schedule of net sales - USD ($)</t>
        </is>
      </c>
      <c r="B1" s="2" t="inlineStr">
        <is>
          <t>12 Months Ended</t>
        </is>
      </c>
    </row>
    <row r="2">
      <c r="B2" s="2" t="inlineStr">
        <is>
          <t>Jan. 31, 2021</t>
        </is>
      </c>
      <c r="C2" s="2" t="inlineStr">
        <is>
          <t>Feb. 02, 2020</t>
        </is>
      </c>
    </row>
    <row r="3">
      <c r="A3" s="3" t="inlineStr">
        <is>
          <t>Operations and Significant Accounting Policies (Details) - Schedule of net sales [Line Items]</t>
        </is>
      </c>
    </row>
    <row r="4">
      <c r="A4" s="4" t="inlineStr">
        <is>
          <t>Total net sales</t>
        </is>
      </c>
      <c r="B4" s="6" t="n">
        <v>320737750</v>
      </c>
      <c r="C4" s="6" t="n">
        <v>233377379</v>
      </c>
    </row>
    <row r="5">
      <c r="A5" s="4" t="inlineStr">
        <is>
          <t>Showrooms [Member]</t>
        </is>
      </c>
    </row>
    <row r="6">
      <c r="A6" s="3" t="inlineStr">
        <is>
          <t>Operations and Significant Accounting Policies (Details) - Schedule of net sales [Line Items]</t>
        </is>
      </c>
    </row>
    <row r="7">
      <c r="A7" s="4" t="inlineStr">
        <is>
          <t>Total net sales</t>
        </is>
      </c>
      <c r="B7" s="5" t="n">
        <v>146150307</v>
      </c>
      <c r="C7" s="5" t="n">
        <v>148003995</v>
      </c>
    </row>
    <row r="8">
      <c r="A8" s="4" t="inlineStr">
        <is>
          <t>Internet [Member]</t>
        </is>
      </c>
    </row>
    <row r="9">
      <c r="A9" s="3" t="inlineStr">
        <is>
          <t>Operations and Significant Accounting Policies (Details) - Schedule of net sales [Line Items]</t>
        </is>
      </c>
    </row>
    <row r="10">
      <c r="A10" s="4" t="inlineStr">
        <is>
          <t>Total net sales</t>
        </is>
      </c>
      <c r="B10" s="5" t="n">
        <v>151064651</v>
      </c>
      <c r="C10" s="5" t="n">
        <v>55781186</v>
      </c>
    </row>
    <row r="11">
      <c r="A11" s="4" t="inlineStr">
        <is>
          <t>Other [Member]</t>
        </is>
      </c>
    </row>
    <row r="12">
      <c r="A12" s="3" t="inlineStr">
        <is>
          <t>Operations and Significant Accounting Policies (Details) - Schedule of net sales [Line Items]</t>
        </is>
      </c>
    </row>
    <row r="13">
      <c r="A13" s="4" t="inlineStr">
        <is>
          <t>Total net sales</t>
        </is>
      </c>
      <c r="B13" s="6" t="n">
        <v>23522792</v>
      </c>
      <c r="C13" s="6" t="n">
        <v>295921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Details) - Schedule of accounts receivable - USD ($)</t>
        </is>
      </c>
      <c r="B1" s="2" t="inlineStr">
        <is>
          <t>Jan. 31, 2021</t>
        </is>
      </c>
      <c r="C1" s="2" t="inlineStr">
        <is>
          <t>Feb. 02, 2020</t>
        </is>
      </c>
    </row>
    <row r="2">
      <c r="A2" s="3" t="inlineStr">
        <is>
          <t>Schedule of accounts receivable [Abstract]</t>
        </is>
      </c>
    </row>
    <row r="3">
      <c r="A3" s="4" t="inlineStr">
        <is>
          <t>Credit card receivables</t>
        </is>
      </c>
      <c r="B3" s="6" t="n">
        <v>2964077</v>
      </c>
      <c r="C3" s="6" t="n">
        <v>1073855</v>
      </c>
    </row>
    <row r="4">
      <c r="A4" s="4" t="inlineStr">
        <is>
          <t>Wholesale receivables</t>
        </is>
      </c>
      <c r="B4" s="5" t="n">
        <v>1549383</v>
      </c>
      <c r="C4" s="5" t="n">
        <v>4724154</v>
      </c>
    </row>
    <row r="5">
      <c r="A5" s="4" t="inlineStr">
        <is>
          <t>Other receivables</t>
        </is>
      </c>
      <c r="B5" s="4" t="inlineStr">
        <is>
          <t xml:space="preserve"> </t>
        </is>
      </c>
      <c r="C5" s="5" t="n">
        <v>1390916</v>
      </c>
    </row>
    <row r="6">
      <c r="A6" s="4" t="inlineStr">
        <is>
          <t>Trade accounts receivable</t>
        </is>
      </c>
      <c r="B6" s="6" t="n">
        <v>4513460</v>
      </c>
      <c r="C6" s="6" t="n">
        <v>71889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1, 2021</t>
        </is>
      </c>
      <c r="C1" s="2" t="inlineStr">
        <is>
          <t>Feb. 02,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40000000</v>
      </c>
      <c r="C8" s="5" t="n">
        <v>40000000</v>
      </c>
    </row>
    <row r="9">
      <c r="A9" s="4" t="inlineStr">
        <is>
          <t>Common stock, shares issued</t>
        </is>
      </c>
      <c r="B9" s="5" t="n">
        <v>15011556</v>
      </c>
      <c r="C9" s="5" t="n">
        <v>14472611</v>
      </c>
    </row>
    <row r="10">
      <c r="A10" s="4" t="inlineStr">
        <is>
          <t>Common stock, shares outstanding</t>
        </is>
      </c>
      <c r="B10" s="5" t="n">
        <v>15011556</v>
      </c>
      <c r="C10" s="5" t="n">
        <v>14472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an. 31, 2021</t>
        </is>
      </c>
      <c r="C2" s="2" t="inlineStr">
        <is>
          <t>Feb. 02, 2020</t>
        </is>
      </c>
    </row>
    <row r="3">
      <c r="A3" s="3" t="inlineStr">
        <is>
          <t>Property, Plant and Equipment [Abstract]</t>
        </is>
      </c>
    </row>
    <row r="4">
      <c r="A4" s="4" t="inlineStr">
        <is>
          <t>Depreciation expense</t>
        </is>
      </c>
      <c r="B4" s="6" t="n">
        <v>6099675</v>
      </c>
      <c r="C4" s="6" t="n">
        <v>48942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Property and Equipment, Net (Details) - Schedule of property and equipment - USD ($)</t>
        </is>
      </c>
      <c r="B1" s="2" t="inlineStr">
        <is>
          <t>12 Months Ended</t>
        </is>
      </c>
    </row>
    <row r="2">
      <c r="B2" s="2" t="inlineStr">
        <is>
          <t>Jan. 31, 2021</t>
        </is>
      </c>
      <c r="C2" s="2" t="inlineStr">
        <is>
          <t>Feb. 02, 2020</t>
        </is>
      </c>
    </row>
    <row r="3">
      <c r="A3" s="3" t="inlineStr">
        <is>
          <t>Property, Plant and Equipment [Line Items]</t>
        </is>
      </c>
    </row>
    <row r="4">
      <c r="A4" s="4" t="inlineStr">
        <is>
          <t>Total property and equipment, gross</t>
        </is>
      </c>
      <c r="B4" s="6" t="n">
        <v>47497929</v>
      </c>
      <c r="C4" s="6" t="n">
        <v>39690916</v>
      </c>
    </row>
    <row r="5">
      <c r="A5" s="4" t="inlineStr">
        <is>
          <t>Accumulated depreciation and amortization</t>
        </is>
      </c>
      <c r="B5" s="5" t="n">
        <v>-21629949</v>
      </c>
      <c r="C5" s="5" t="n">
        <v>-15846655</v>
      </c>
    </row>
    <row r="6">
      <c r="A6" s="4" t="inlineStr">
        <is>
          <t>Total property and equipment, net</t>
        </is>
      </c>
      <c r="B6" s="6" t="n">
        <v>25867980</v>
      </c>
      <c r="C6" s="5" t="n">
        <v>23844261</v>
      </c>
    </row>
    <row r="7">
      <c r="A7" s="4" t="inlineStr">
        <is>
          <t>Office and store furniture, and equipment [Member]</t>
        </is>
      </c>
    </row>
    <row r="8">
      <c r="A8" s="3" t="inlineStr">
        <is>
          <t>Property, Plant and Equipment [Line Items]</t>
        </is>
      </c>
    </row>
    <row r="9">
      <c r="A9" s="4" t="inlineStr">
        <is>
          <t>Estimated Life</t>
        </is>
      </c>
      <c r="B9" s="4" t="inlineStr">
        <is>
          <t>5 Years</t>
        </is>
      </c>
    </row>
    <row r="10">
      <c r="A10" s="4" t="inlineStr">
        <is>
          <t>Total property and equipment, gross</t>
        </is>
      </c>
      <c r="B10" s="6" t="n">
        <v>7729168</v>
      </c>
      <c r="C10" s="5" t="n">
        <v>6674950</v>
      </c>
    </row>
    <row r="11">
      <c r="A11" s="4" t="inlineStr">
        <is>
          <t>Software [Member]</t>
        </is>
      </c>
    </row>
    <row r="12">
      <c r="A12" s="3" t="inlineStr">
        <is>
          <t>Property, Plant and Equipment [Line Items]</t>
        </is>
      </c>
    </row>
    <row r="13">
      <c r="A13" s="4" t="inlineStr">
        <is>
          <t>Estimated Life</t>
        </is>
      </c>
      <c r="B13" s="4" t="inlineStr">
        <is>
          <t>3 Years</t>
        </is>
      </c>
    </row>
    <row r="14">
      <c r="A14" s="4" t="inlineStr">
        <is>
          <t>Total property and equipment, gross</t>
        </is>
      </c>
      <c r="B14" s="6" t="n">
        <v>3628108</v>
      </c>
      <c r="C14" s="5" t="n">
        <v>2652960</v>
      </c>
    </row>
    <row r="15">
      <c r="A15" s="4" t="inlineStr">
        <is>
          <t>Leasehold improvements [Member]</t>
        </is>
      </c>
    </row>
    <row r="16">
      <c r="A16" s="3" t="inlineStr">
        <is>
          <t>Property, Plant and Equipment [Line Items]</t>
        </is>
      </c>
    </row>
    <row r="17">
      <c r="A17" s="4" t="inlineStr">
        <is>
          <t>Estimated Life</t>
        </is>
      </c>
      <c r="B17" s="4" t="inlineStr">
        <is>
          <t>Shorter of estimated useful life or lease term</t>
        </is>
      </c>
    </row>
    <row r="18">
      <c r="A18" s="4" t="inlineStr">
        <is>
          <t>Total property and equipment, gross</t>
        </is>
      </c>
      <c r="B18" s="6" t="n">
        <v>33828176</v>
      </c>
      <c r="C18" s="5" t="n">
        <v>28071912</v>
      </c>
    </row>
    <row r="19">
      <c r="A19" s="4" t="inlineStr">
        <is>
          <t>Tools, Dies, Molds [Member]</t>
        </is>
      </c>
    </row>
    <row r="20">
      <c r="A20" s="3" t="inlineStr">
        <is>
          <t>Property, Plant and Equipment [Line Items]</t>
        </is>
      </c>
    </row>
    <row r="21">
      <c r="A21" s="4" t="inlineStr">
        <is>
          <t>Estimated Life</t>
        </is>
      </c>
      <c r="B21" s="4" t="inlineStr">
        <is>
          <t>5 Years</t>
        </is>
      </c>
    </row>
    <row r="22">
      <c r="A22" s="4" t="inlineStr">
        <is>
          <t>Total property and equipment, gross</t>
        </is>
      </c>
      <c r="B22" s="6" t="n">
        <v>215412</v>
      </c>
      <c r="C22" s="5" t="n">
        <v>97876</v>
      </c>
    </row>
    <row r="23">
      <c r="A23" s="4" t="inlineStr">
        <is>
          <t>Construction in process [Member]</t>
        </is>
      </c>
    </row>
    <row r="24">
      <c r="A24" s="3" t="inlineStr">
        <is>
          <t>Property, Plant and Equipment [Line Items]</t>
        </is>
      </c>
    </row>
    <row r="25">
      <c r="A25" s="4" t="inlineStr">
        <is>
          <t>Estimated Life</t>
        </is>
      </c>
      <c r="B25" s="4" t="inlineStr">
        <is>
          <t>NA</t>
        </is>
      </c>
    </row>
    <row r="26">
      <c r="A26" s="4" t="inlineStr">
        <is>
          <t>Total property and equipment, gross</t>
        </is>
      </c>
      <c r="B26" s="6" t="n">
        <v>2097065</v>
      </c>
      <c r="C26" s="6" t="n">
        <v>21932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tangible Assets, Net (Details) - USD ($)</t>
        </is>
      </c>
      <c r="B1" s="2" t="inlineStr">
        <is>
          <t>12 Months Ended</t>
        </is>
      </c>
    </row>
    <row r="2">
      <c r="B2" s="2" t="inlineStr">
        <is>
          <t>Jan. 31, 2021</t>
        </is>
      </c>
      <c r="C2" s="2" t="inlineStr">
        <is>
          <t>Feb. 02, 2020</t>
        </is>
      </c>
    </row>
    <row r="3">
      <c r="A3" s="3" t="inlineStr">
        <is>
          <t>Goodwill and Intangible Assets Disclosure [Abstract]</t>
        </is>
      </c>
    </row>
    <row r="4">
      <c r="A4" s="4" t="inlineStr">
        <is>
          <t>Amortization expense on other intangible assets</t>
        </is>
      </c>
      <c r="B4" s="6" t="n">
        <v>513197</v>
      </c>
      <c r="C4" s="6" t="n">
        <v>2638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Details) - Schedule of other intangible assets - USD ($)</t>
        </is>
      </c>
      <c r="B1" s="2" t="inlineStr">
        <is>
          <t>12 Months Ended</t>
        </is>
      </c>
    </row>
    <row r="2">
      <c r="B2" s="2" t="inlineStr">
        <is>
          <t>Jan. 31, 2021</t>
        </is>
      </c>
      <c r="C2" s="2" t="inlineStr">
        <is>
          <t>Feb. 02, 2020</t>
        </is>
      </c>
    </row>
    <row r="3">
      <c r="A3" s="3" t="inlineStr">
        <is>
          <t>Finite-Lived Intangible Assets [Line Items]</t>
        </is>
      </c>
    </row>
    <row r="4">
      <c r="A4" s="4" t="inlineStr">
        <is>
          <t>Gross Carrying Amount</t>
        </is>
      </c>
      <c r="B4" s="6" t="n">
        <v>4466399</v>
      </c>
      <c r="C4" s="6" t="n">
        <v>3788331</v>
      </c>
    </row>
    <row r="5">
      <c r="A5" s="4" t="inlineStr">
        <is>
          <t>Accumulated Amortization</t>
        </is>
      </c>
      <c r="B5" s="5" t="n">
        <v>-2949367</v>
      </c>
      <c r="C5" s="5" t="n">
        <v>-2436170</v>
      </c>
    </row>
    <row r="6">
      <c r="A6" s="4" t="inlineStr">
        <is>
          <t>Net carrying amount</t>
        </is>
      </c>
      <c r="B6" s="6" t="n">
        <v>1517032</v>
      </c>
      <c r="C6" s="6" t="n">
        <v>1352161</v>
      </c>
    </row>
    <row r="7">
      <c r="A7" s="4" t="inlineStr">
        <is>
          <t>Patents [Member]</t>
        </is>
      </c>
    </row>
    <row r="8">
      <c r="A8" s="3" t="inlineStr">
        <is>
          <t>Finite-Lived Intangible Assets [Line Items]</t>
        </is>
      </c>
    </row>
    <row r="9">
      <c r="A9" s="4" t="inlineStr">
        <is>
          <t>Estimated Life</t>
        </is>
      </c>
      <c r="B9" s="4" t="inlineStr">
        <is>
          <t>10 years</t>
        </is>
      </c>
      <c r="C9" s="4" t="inlineStr">
        <is>
          <t>10 years</t>
        </is>
      </c>
    </row>
    <row r="10">
      <c r="A10" s="4" t="inlineStr">
        <is>
          <t>Gross Carrying Amount</t>
        </is>
      </c>
      <c r="B10" s="6" t="n">
        <v>2387328</v>
      </c>
      <c r="C10" s="6" t="n">
        <v>1965794</v>
      </c>
    </row>
    <row r="11">
      <c r="A11" s="4" t="inlineStr">
        <is>
          <t>Accumulated Amortization</t>
        </is>
      </c>
      <c r="B11" s="5" t="n">
        <v>-1128997</v>
      </c>
      <c r="C11" s="5" t="n">
        <v>-846898</v>
      </c>
    </row>
    <row r="12">
      <c r="A12" s="4" t="inlineStr">
        <is>
          <t>Net carrying amount</t>
        </is>
      </c>
      <c r="B12" s="6" t="n">
        <v>1258331</v>
      </c>
      <c r="C12" s="6" t="n">
        <v>1118896</v>
      </c>
    </row>
    <row r="13">
      <c r="A13" s="4" t="inlineStr">
        <is>
          <t>Trademarks [Member]</t>
        </is>
      </c>
    </row>
    <row r="14">
      <c r="A14" s="3" t="inlineStr">
        <is>
          <t>Finite-Lived Intangible Assets [Line Items]</t>
        </is>
      </c>
    </row>
    <row r="15">
      <c r="A15" s="4" t="inlineStr">
        <is>
          <t>Estimated Life</t>
        </is>
      </c>
      <c r="B15" s="4" t="inlineStr">
        <is>
          <t>3 years</t>
        </is>
      </c>
      <c r="C15" s="4" t="inlineStr">
        <is>
          <t>3 years</t>
        </is>
      </c>
    </row>
    <row r="16">
      <c r="A16" s="4" t="inlineStr">
        <is>
          <t>Gross Carrying Amount</t>
        </is>
      </c>
      <c r="B16" s="6" t="n">
        <v>1239334</v>
      </c>
      <c r="C16" s="6" t="n">
        <v>982800</v>
      </c>
    </row>
    <row r="17">
      <c r="A17" s="4" t="inlineStr">
        <is>
          <t>Accumulated Amortization</t>
        </is>
      </c>
      <c r="B17" s="5" t="n">
        <v>-980633</v>
      </c>
      <c r="C17" s="5" t="n">
        <v>-749535</v>
      </c>
    </row>
    <row r="18">
      <c r="A18" s="4" t="inlineStr">
        <is>
          <t>Net carrying amount</t>
        </is>
      </c>
      <c r="B18" s="6" t="n">
        <v>258701</v>
      </c>
      <c r="C18" s="6" t="n">
        <v>233265</v>
      </c>
    </row>
    <row r="19">
      <c r="A19" s="4" t="inlineStr">
        <is>
          <t>Other intangibles [Member]</t>
        </is>
      </c>
    </row>
    <row r="20">
      <c r="A20" s="3" t="inlineStr">
        <is>
          <t>Finite-Lived Intangible Assets [Line Items]</t>
        </is>
      </c>
    </row>
    <row r="21">
      <c r="A21" s="4" t="inlineStr">
        <is>
          <t>Estimated Life</t>
        </is>
      </c>
      <c r="B21" s="4" t="inlineStr">
        <is>
          <t>5 years</t>
        </is>
      </c>
      <c r="C21" s="4" t="inlineStr">
        <is>
          <t>5 years</t>
        </is>
      </c>
    </row>
    <row r="22">
      <c r="A22" s="4" t="inlineStr">
        <is>
          <t>Gross Carrying Amount</t>
        </is>
      </c>
      <c r="B22" s="6" t="n">
        <v>839737</v>
      </c>
      <c r="C22" s="6" t="n">
        <v>839737</v>
      </c>
    </row>
    <row r="23">
      <c r="A23" s="4" t="inlineStr">
        <is>
          <t>Accumulated Amortization</t>
        </is>
      </c>
      <c r="B23" s="5" t="n">
        <v>-839737</v>
      </c>
      <c r="C23" s="5" t="n">
        <v>-839737</v>
      </c>
    </row>
    <row r="24">
      <c r="A24" s="4" t="inlineStr">
        <is>
          <t>Net carrying amount</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Details) - Schedule of expected amortization expense associated with other intangible assets</t>
        </is>
      </c>
      <c r="B1" s="2" t="inlineStr">
        <is>
          <t>Jan. 31, 2021USD ($)</t>
        </is>
      </c>
    </row>
    <row r="2">
      <c r="A2" s="3" t="inlineStr">
        <is>
          <t>Schedule of expected amortization expense associated with other intangible assets [Abstract]</t>
        </is>
      </c>
    </row>
    <row r="3">
      <c r="A3" s="4" t="inlineStr">
        <is>
          <t>2022</t>
        </is>
      </c>
      <c r="B3" s="6" t="n">
        <v>281527</v>
      </c>
    </row>
    <row r="4">
      <c r="A4" s="4" t="inlineStr">
        <is>
          <t>2023</t>
        </is>
      </c>
      <c r="B4" s="5" t="n">
        <v>227727</v>
      </c>
    </row>
    <row r="5">
      <c r="A5" s="4" t="inlineStr">
        <is>
          <t>2024</t>
        </is>
      </c>
      <c r="B5" s="5" t="n">
        <v>190365</v>
      </c>
    </row>
    <row r="6">
      <c r="A6" s="4" t="inlineStr">
        <is>
          <t>2025</t>
        </is>
      </c>
      <c r="B6" s="5" t="n">
        <v>156028</v>
      </c>
    </row>
    <row r="7">
      <c r="A7" s="4" t="inlineStr">
        <is>
          <t>2026</t>
        </is>
      </c>
      <c r="B7" s="5" t="n">
        <v>155027</v>
      </c>
    </row>
    <row r="8">
      <c r="A8" s="4" t="inlineStr">
        <is>
          <t>Thereafter</t>
        </is>
      </c>
      <c r="B8" s="5" t="n">
        <v>506358</v>
      </c>
    </row>
    <row r="9">
      <c r="A9" s="4" t="inlineStr">
        <is>
          <t>Total</t>
        </is>
      </c>
      <c r="B9" s="6" t="n">
        <v>1517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other prepaid and other current assets - USD ($)</t>
        </is>
      </c>
      <c r="B1" s="2" t="inlineStr">
        <is>
          <t>Jan. 31, 2021</t>
        </is>
      </c>
      <c r="C1" s="2" t="inlineStr">
        <is>
          <t>Feb. 02, 2020</t>
        </is>
      </c>
    </row>
    <row r="2">
      <c r="A2" s="3" t="inlineStr">
        <is>
          <t>Schedule of other prepaid and other current assets [Abstract]</t>
        </is>
      </c>
    </row>
    <row r="3">
      <c r="A3" s="4" t="inlineStr">
        <is>
          <t>Prepaid insurance</t>
        </is>
      </c>
      <c r="B3" s="6" t="n">
        <v>1235866</v>
      </c>
      <c r="C3" s="6" t="n">
        <v>1174920</v>
      </c>
    </row>
    <row r="4">
      <c r="A4" s="4" t="inlineStr">
        <is>
          <t>Prepaid catalogue costs and related</t>
        </is>
      </c>
      <c r="B4" s="5" t="n">
        <v>588305</v>
      </c>
      <c r="C4" s="5" t="n">
        <v>3067302</v>
      </c>
    </row>
    <row r="5">
      <c r="A5" s="4" t="inlineStr">
        <is>
          <t>Barter credits</t>
        </is>
      </c>
      <c r="B5" s="5" t="n">
        <v>2521271</v>
      </c>
      <c r="C5" s="5" t="n">
        <v>374423</v>
      </c>
    </row>
    <row r="6">
      <c r="A6" s="4" t="inlineStr">
        <is>
          <t>Deposits</t>
        </is>
      </c>
      <c r="B6" s="5" t="n">
        <v>997428</v>
      </c>
      <c r="C6" s="5" t="n">
        <v>892611</v>
      </c>
    </row>
    <row r="7">
      <c r="A7" s="4" t="inlineStr">
        <is>
          <t>Prepaid rent</t>
        </is>
      </c>
      <c r="B7" s="5" t="n">
        <v>1704364</v>
      </c>
      <c r="C7" s="5" t="n">
        <v>1297511</v>
      </c>
    </row>
    <row r="8">
      <c r="A8" s="4" t="inlineStr">
        <is>
          <t>Prepaid inventory</t>
        </is>
      </c>
      <c r="B8" s="5" t="n">
        <v>102263</v>
      </c>
      <c r="C8" s="5" t="n">
        <v>511100</v>
      </c>
    </row>
    <row r="9">
      <c r="A9" s="4" t="inlineStr">
        <is>
          <t>Prepaid software licenses</t>
        </is>
      </c>
      <c r="B9" s="5" t="n">
        <v>967045</v>
      </c>
      <c r="C9" s="5" t="n">
        <v>580247</v>
      </c>
    </row>
    <row r="10">
      <c r="A10" s="4" t="inlineStr">
        <is>
          <t>Tenant allowance receivable</t>
        </is>
      </c>
      <c r="B10" s="5" t="n">
        <v>1464206</v>
      </c>
      <c r="C10" s="4" t="inlineStr">
        <is>
          <t xml:space="preserve"> </t>
        </is>
      </c>
    </row>
    <row r="11">
      <c r="A11" s="4" t="inlineStr">
        <is>
          <t>Other</t>
        </is>
      </c>
      <c r="B11" s="5" t="n">
        <v>547605</v>
      </c>
      <c r="C11" s="5" t="n">
        <v>152008</v>
      </c>
    </row>
    <row r="12">
      <c r="A12" s="4" t="inlineStr">
        <is>
          <t>Total prepaid expenses and other current assets</t>
        </is>
      </c>
      <c r="B12" s="6" t="n">
        <v>10128353</v>
      </c>
      <c r="C12" s="6" t="n">
        <v>8050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80" customWidth="1" min="2" max="2"/>
    <col width="58" customWidth="1" min="3" max="3"/>
    <col width="14" customWidth="1" min="4" max="4"/>
    <col width="14" customWidth="1" min="5" max="5"/>
    <col width="14" customWidth="1" min="6" max="6"/>
  </cols>
  <sheetData>
    <row r="1">
      <c r="A1" s="1" t="inlineStr">
        <is>
          <t>Income Taxes (Details) - USD ($)</t>
        </is>
      </c>
      <c r="B1" s="2" t="inlineStr">
        <is>
          <t>1 Months Ended</t>
        </is>
      </c>
      <c r="C1" s="2" t="inlineStr">
        <is>
          <t>12 Months Ended</t>
        </is>
      </c>
    </row>
    <row r="2">
      <c r="B2" s="2" t="inlineStr">
        <is>
          <t>Mar. 27, 2020</t>
        </is>
      </c>
      <c r="C2" s="2" t="inlineStr">
        <is>
          <t>Jan. 31, 2021</t>
        </is>
      </c>
      <c r="D2" s="2" t="inlineStr">
        <is>
          <t>Feb. 02, 2020</t>
        </is>
      </c>
      <c r="E2" s="2" t="inlineStr">
        <is>
          <t>Dec. 31, 2019</t>
        </is>
      </c>
      <c r="F2" s="2" t="inlineStr">
        <is>
          <t>Dec. 31, 2011</t>
        </is>
      </c>
    </row>
    <row r="3">
      <c r="A3" s="3" t="inlineStr">
        <is>
          <t>Income Taxes (Details) [Line Items]</t>
        </is>
      </c>
    </row>
    <row r="4">
      <c r="A4" s="4" t="inlineStr">
        <is>
          <t>Federal income tax rate description</t>
        </is>
      </c>
      <c r="B4" s="4" t="inlineStr">
        <is>
          <t>the Federal government
of the United States enacted the Coronavirus Aid Relief and Economic Security Act (“CARES Act”) which includes a number of
significant changes to the existing U.S. tax laws including postponing the filing date of specific federal income tax returns and payments
from April 15, 2020 to July 15, 2020, temporarily increasing the 30% limitation on the interest deduction to 50%, introduction of a capital
investment deduction for Qualified Improvement Property (“QIP”), and change in the use of net operating losses. The Company’s
federal net operating losses that have been incurred in tax years beginning on or before December 31, 2017 will have a 20-year carryforward
limitation, a two-year carryback period and can offset 100% of future taxable income. Net operating losses incurred in tax years beginning
after December 31, 2017 and before January 1, 2021 will have an indefinite life, a five-year carryback period and can offset 100% of future
taxable income prior to 2021 and 80% of future taxable income after 2020. Net operating losses incurred in tax years beginning on or after
January 1, 2021 will have an indefinite life, generally no carryback period and can offset 80% of future taxable income.</t>
        </is>
      </c>
    </row>
    <row r="5">
      <c r="A5" s="4" t="inlineStr">
        <is>
          <t>State taxes</t>
        </is>
      </c>
      <c r="C5" s="6" t="n">
        <v>495442</v>
      </c>
      <c r="D5" s="6" t="n">
        <v>-582572</v>
      </c>
    </row>
    <row r="6">
      <c r="A6" s="4" t="inlineStr">
        <is>
          <t>Net operating loss carryforwards available for federal income tax</t>
        </is>
      </c>
      <c r="C6" s="5" t="n">
        <v>36966000</v>
      </c>
      <c r="D6" s="5" t="n">
        <v>59311000</v>
      </c>
    </row>
    <row r="7">
      <c r="A7" s="4" t="inlineStr">
        <is>
          <t>State net operating loss carryforwards</t>
        </is>
      </c>
      <c r="C7" s="5" t="n">
        <v>30399000</v>
      </c>
      <c r="D7" s="5" t="n">
        <v>42618000</v>
      </c>
    </row>
    <row r="8">
      <c r="A8" s="4" t="inlineStr">
        <is>
          <t>Annual limitation value</t>
        </is>
      </c>
      <c r="C8" s="5" t="n">
        <v>7665000</v>
      </c>
      <c r="E8" s="6" t="n">
        <v>5888000</v>
      </c>
      <c r="F8" s="6" t="n">
        <v>302000</v>
      </c>
    </row>
    <row r="9">
      <c r="A9" s="4" t="inlineStr">
        <is>
          <t>Additional limitation</t>
        </is>
      </c>
      <c r="C9" s="5" t="n">
        <v>40000000</v>
      </c>
    </row>
    <row r="10">
      <c r="A10" s="4" t="inlineStr">
        <is>
          <t>Increased (decreased) the valuation allowance</t>
        </is>
      </c>
      <c r="C10" s="6" t="n">
        <v>-3171000</v>
      </c>
      <c r="D10" s="5" t="n">
        <v>15804000</v>
      </c>
    </row>
    <row r="11">
      <c r="A11" s="4" t="inlineStr">
        <is>
          <t>Operating loss carryforwards expiration, description</t>
        </is>
      </c>
      <c r="C11" s="4" t="inlineStr">
        <is>
          <t>expire in varying amounts from fiscal 2027 to fiscal 2037</t>
        </is>
      </c>
    </row>
    <row r="12">
      <c r="A12" s="4" t="inlineStr">
        <is>
          <t>State Taxes [Member]</t>
        </is>
      </c>
    </row>
    <row r="13">
      <c r="A13" s="3" t="inlineStr">
        <is>
          <t>Income Taxes (Details) [Line Items]</t>
        </is>
      </c>
    </row>
    <row r="14">
      <c r="A14" s="4" t="inlineStr">
        <is>
          <t>State taxes</t>
        </is>
      </c>
      <c r="C14" s="6" t="n">
        <v>86000</v>
      </c>
      <c r="D14" s="6" t="n">
        <v>43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income taxes - USD ($)</t>
        </is>
      </c>
      <c r="B1" s="2" t="inlineStr">
        <is>
          <t>Jan. 31, 2021</t>
        </is>
      </c>
      <c r="C1" s="2" t="inlineStr">
        <is>
          <t>Feb. 02, 2020</t>
        </is>
      </c>
    </row>
    <row r="2">
      <c r="A2" s="3" t="inlineStr">
        <is>
          <t>Deferred Income Tax Assets</t>
        </is>
      </c>
    </row>
    <row r="3">
      <c r="A3" s="4" t="inlineStr">
        <is>
          <t>Federal net operating loss carryforward</t>
        </is>
      </c>
      <c r="B3" s="6" t="n">
        <v>7762784</v>
      </c>
      <c r="C3" s="6" t="n">
        <v>12455237</v>
      </c>
    </row>
    <row r="4">
      <c r="A4" s="4" t="inlineStr">
        <is>
          <t>State net operating loss carryforward</t>
        </is>
      </c>
      <c r="B4" s="5" t="n">
        <v>1817622</v>
      </c>
      <c r="C4" s="5" t="n">
        <v>2485074</v>
      </c>
    </row>
    <row r="5">
      <c r="A5" s="4" t="inlineStr">
        <is>
          <t>Intangible assets</t>
        </is>
      </c>
      <c r="B5" s="5" t="n">
        <v>286297</v>
      </c>
      <c r="C5" s="5" t="n">
        <v>244053</v>
      </c>
    </row>
    <row r="6">
      <c r="A6" s="4" t="inlineStr">
        <is>
          <t>Accrued liabilities</t>
        </is>
      </c>
      <c r="B6" s="5" t="n">
        <v>4422738</v>
      </c>
      <c r="C6" s="5" t="n">
        <v>1833549</v>
      </c>
    </row>
    <row r="7">
      <c r="A7" s="4" t="inlineStr">
        <is>
          <t>Equity-based compensation</t>
        </is>
      </c>
      <c r="B7" s="5" t="n">
        <v>1082820</v>
      </c>
      <c r="C7" s="5" t="n">
        <v>503201</v>
      </c>
    </row>
    <row r="8">
      <c r="A8" s="4" t="inlineStr">
        <is>
          <t>Property and equipment</t>
        </is>
      </c>
      <c r="B8" s="5" t="n">
        <v>640581</v>
      </c>
      <c r="C8" s="5" t="n">
        <v>1748593</v>
      </c>
    </row>
    <row r="9">
      <c r="A9" s="4" t="inlineStr">
        <is>
          <t>Merchandise inventories</t>
        </is>
      </c>
      <c r="B9" s="5" t="n">
        <v>330333</v>
      </c>
      <c r="C9" s="5" t="n">
        <v>254034</v>
      </c>
    </row>
    <row r="10">
      <c r="A10" s="4" t="inlineStr">
        <is>
          <t>Charitable Contributions</t>
        </is>
      </c>
      <c r="B10" s="5" t="n">
        <v>9615</v>
      </c>
      <c r="C10" s="4" t="inlineStr">
        <is>
          <t xml:space="preserve"> </t>
        </is>
      </c>
    </row>
    <row r="11">
      <c r="A11" s="4" t="inlineStr">
        <is>
          <t>Total Deferred Income Tax Assets</t>
        </is>
      </c>
      <c r="B11" s="5" t="n">
        <v>16352790</v>
      </c>
      <c r="C11" s="5" t="n">
        <v>19523741</v>
      </c>
    </row>
    <row r="12">
      <c r="A12" s="4" t="inlineStr">
        <is>
          <t>Valuation Allowance</t>
        </is>
      </c>
      <c r="B12" s="5" t="n">
        <v>-16352790</v>
      </c>
      <c r="C12" s="5" t="n">
        <v>-19523741</v>
      </c>
    </row>
    <row r="13">
      <c r="A13" s="4" t="inlineStr">
        <is>
          <t>Net Deferred Income Tax Asset</t>
        </is>
      </c>
      <c r="B13" s="4" t="inlineStr">
        <is>
          <t xml:space="preserve"> </t>
        </is>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rate to pre-tax income - USD ($)</t>
        </is>
      </c>
      <c r="B1" s="2" t="inlineStr">
        <is>
          <t>12 Months Ended</t>
        </is>
      </c>
    </row>
    <row r="2">
      <c r="B2" s="2" t="inlineStr">
        <is>
          <t>Jan. 31, 2021</t>
        </is>
      </c>
      <c r="C2" s="2" t="inlineStr">
        <is>
          <t>Feb. 02, 2020</t>
        </is>
      </c>
    </row>
    <row r="3">
      <c r="A3" s="3" t="inlineStr">
        <is>
          <t>Schedule of federal income tax rate to pre-tax income [Abstract]</t>
        </is>
      </c>
    </row>
    <row r="4">
      <c r="A4" s="4" t="inlineStr">
        <is>
          <t>Provision (benefit) at Federal Statutory rates</t>
        </is>
      </c>
      <c r="B4" s="6" t="n">
        <v>3110696</v>
      </c>
      <c r="C4" s="6" t="n">
        <v>-3183958</v>
      </c>
    </row>
    <row r="5">
      <c r="A5" s="4" t="inlineStr">
        <is>
          <t>Permanent adjustments</t>
        </is>
      </c>
      <c r="B5" s="5" t="n">
        <v>-410550</v>
      </c>
      <c r="C5" s="5" t="n">
        <v>-847531</v>
      </c>
    </row>
    <row r="6">
      <c r="A6" s="4" t="inlineStr">
        <is>
          <t>State tax, net of Federal provision (benefit)</t>
        </is>
      </c>
      <c r="B6" s="5" t="n">
        <v>495442</v>
      </c>
      <c r="C6" s="5" t="n">
        <v>-582572</v>
      </c>
    </row>
    <row r="7">
      <c r="A7" s="4" t="inlineStr">
        <is>
          <t>Federal True-ups</t>
        </is>
      </c>
      <c r="B7" s="5" t="n">
        <v>61052</v>
      </c>
      <c r="C7" s="5" t="n">
        <v>-393702</v>
      </c>
    </row>
    <row r="8">
      <c r="A8" s="4" t="inlineStr">
        <is>
          <t>Uncertain tax positions- NOLS</t>
        </is>
      </c>
      <c r="B8" s="4" t="inlineStr">
        <is>
          <t xml:space="preserve"> </t>
        </is>
      </c>
      <c r="C8" s="5" t="n">
        <v>-10753384</v>
      </c>
    </row>
    <row r="9">
      <c r="A9" s="4" t="inlineStr">
        <is>
          <t>Change in valuation allowance</t>
        </is>
      </c>
      <c r="B9" s="5" t="n">
        <v>-3170951</v>
      </c>
      <c r="C9" s="5" t="n">
        <v>15804459</v>
      </c>
    </row>
    <row r="10">
      <c r="A10" s="4" t="inlineStr">
        <is>
          <t>Income tax provision</t>
        </is>
      </c>
      <c r="B10" s="6" t="n">
        <v>85689</v>
      </c>
      <c r="C10" s="6" t="n">
        <v>433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e and local corporate income taxes - USD ($)</t>
        </is>
      </c>
      <c r="B1" s="2" t="inlineStr">
        <is>
          <t>12 Months Ended</t>
        </is>
      </c>
    </row>
    <row r="2">
      <c r="B2" s="2" t="inlineStr">
        <is>
          <t>Jan. 31, 2021</t>
        </is>
      </c>
      <c r="C2" s="2" t="inlineStr">
        <is>
          <t>Feb. 02, 2020</t>
        </is>
      </c>
    </row>
    <row r="3">
      <c r="A3" s="3" t="inlineStr">
        <is>
          <t>Current taxes:</t>
        </is>
      </c>
    </row>
    <row r="4">
      <c r="A4" s="4" t="inlineStr">
        <is>
          <t>U.S. federal</t>
        </is>
      </c>
      <c r="B4" s="4" t="inlineStr">
        <is>
          <t xml:space="preserve"> </t>
        </is>
      </c>
      <c r="C4" s="4" t="inlineStr">
        <is>
          <t xml:space="preserve"> </t>
        </is>
      </c>
    </row>
    <row r="5">
      <c r="A5" s="4" t="inlineStr">
        <is>
          <t>State and local</t>
        </is>
      </c>
      <c r="B5" s="5" t="n">
        <v>85689</v>
      </c>
      <c r="C5" s="5" t="n">
        <v>43312</v>
      </c>
    </row>
    <row r="6">
      <c r="A6" s="4" t="inlineStr">
        <is>
          <t>Total current tax expense</t>
        </is>
      </c>
      <c r="B6" s="5" t="n">
        <v>85689</v>
      </c>
      <c r="C6" s="5" t="n">
        <v>43312</v>
      </c>
    </row>
    <row r="7">
      <c r="A7" s="3" t="inlineStr">
        <is>
          <t>Deferred taxes:</t>
        </is>
      </c>
    </row>
    <row r="8">
      <c r="A8" s="4" t="inlineStr">
        <is>
          <t>U.S. 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Total deferred tax expense (benefit)</t>
        </is>
      </c>
      <c r="B10" s="4" t="inlineStr">
        <is>
          <t xml:space="preserve"> </t>
        </is>
      </c>
      <c r="C10" s="4" t="inlineStr">
        <is>
          <t xml:space="preserve"> </t>
        </is>
      </c>
    </row>
    <row r="11">
      <c r="A11" s="4" t="inlineStr">
        <is>
          <t>Total tax provision</t>
        </is>
      </c>
      <c r="B11" s="6" t="n">
        <v>85689</v>
      </c>
      <c r="C11" s="6" t="n">
        <v>433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1</t>
        </is>
      </c>
      <c r="C2" s="2" t="inlineStr">
        <is>
          <t>Feb. 02, 2020</t>
        </is>
      </c>
    </row>
    <row r="3">
      <c r="A3" s="3" t="inlineStr">
        <is>
          <t>Income Statement [Abstract]</t>
        </is>
      </c>
    </row>
    <row r="4">
      <c r="A4" s="4" t="inlineStr">
        <is>
          <t>Net sales</t>
        </is>
      </c>
      <c r="B4" s="6" t="n">
        <v>320737750</v>
      </c>
      <c r="C4" s="6" t="n">
        <v>233377379</v>
      </c>
    </row>
    <row r="5">
      <c r="A5" s="4" t="inlineStr">
        <is>
          <t>Cost of merchandise sold</t>
        </is>
      </c>
      <c r="B5" s="5" t="n">
        <v>145965935</v>
      </c>
      <c r="C5" s="5" t="n">
        <v>116687055</v>
      </c>
    </row>
    <row r="6">
      <c r="A6" s="4" t="inlineStr">
        <is>
          <t>Gross profit</t>
        </is>
      </c>
      <c r="B6" s="5" t="n">
        <v>174771815</v>
      </c>
      <c r="C6" s="5" t="n">
        <v>116690324</v>
      </c>
    </row>
    <row r="7">
      <c r="A7" s="3" t="inlineStr">
        <is>
          <t>Operating expenses</t>
        </is>
      </c>
    </row>
    <row r="8">
      <c r="A8" s="4" t="inlineStr">
        <is>
          <t>Selling, general and administration expenses</t>
        </is>
      </c>
      <c r="B8" s="5" t="n">
        <v>111354236</v>
      </c>
      <c r="C8" s="5" t="n">
        <v>98146524</v>
      </c>
    </row>
    <row r="9">
      <c r="A9" s="4" t="inlineStr">
        <is>
          <t>Advertising and marketing</t>
        </is>
      </c>
      <c r="B9" s="5" t="n">
        <v>41924487</v>
      </c>
      <c r="C9" s="5" t="n">
        <v>29194289</v>
      </c>
    </row>
    <row r="10">
      <c r="A10" s="4" t="inlineStr">
        <is>
          <t>Depreciation and amortization</t>
        </is>
      </c>
      <c r="B10" s="5" t="n">
        <v>6612872</v>
      </c>
      <c r="C10" s="5" t="n">
        <v>5158062</v>
      </c>
    </row>
    <row r="11">
      <c r="A11" s="4" t="inlineStr">
        <is>
          <t>Total operating expenses</t>
        </is>
      </c>
      <c r="B11" s="5" t="n">
        <v>159891595</v>
      </c>
      <c r="C11" s="5" t="n">
        <v>132498875</v>
      </c>
    </row>
    <row r="12">
      <c r="A12" s="4" t="inlineStr">
        <is>
          <t>Operating income (loss)</t>
        </is>
      </c>
      <c r="B12" s="5" t="n">
        <v>14880220</v>
      </c>
      <c r="C12" s="5" t="n">
        <v>-15808551</v>
      </c>
    </row>
    <row r="13">
      <c r="A13" s="4" t="inlineStr">
        <is>
          <t>Interest (expense) income, net</t>
        </is>
      </c>
      <c r="B13" s="5" t="n">
        <v>-67384</v>
      </c>
      <c r="C13" s="5" t="n">
        <v>646844</v>
      </c>
    </row>
    <row r="14">
      <c r="A14" s="4" t="inlineStr">
        <is>
          <t>Net income (loss) before taxes</t>
        </is>
      </c>
      <c r="B14" s="5" t="n">
        <v>14812836</v>
      </c>
      <c r="C14" s="5" t="n">
        <v>-15161707</v>
      </c>
    </row>
    <row r="15">
      <c r="A15" s="4" t="inlineStr">
        <is>
          <t>Provision for income taxes</t>
        </is>
      </c>
      <c r="B15" s="5" t="n">
        <v>-85689</v>
      </c>
      <c r="C15" s="5" t="n">
        <v>-43312</v>
      </c>
    </row>
    <row r="16">
      <c r="A16" s="4" t="inlineStr">
        <is>
          <t>Net income (loss)</t>
        </is>
      </c>
      <c r="B16" s="6" t="n">
        <v>14727147</v>
      </c>
      <c r="C16" s="6" t="n">
        <v>-15205019</v>
      </c>
    </row>
    <row r="17">
      <c r="A17" s="3" t="inlineStr">
        <is>
          <t>Net income (loss) per common share:</t>
        </is>
      </c>
    </row>
    <row r="18">
      <c r="A18" s="4" t="inlineStr">
        <is>
          <t>Basic (in Dollars per share)</t>
        </is>
      </c>
      <c r="B18" s="8" t="n">
        <v>1.01</v>
      </c>
      <c r="C18" s="8" t="n">
        <v>-1.07</v>
      </c>
    </row>
    <row r="19">
      <c r="A19" s="4" t="inlineStr">
        <is>
          <t>Diluted (in Dollars per share)</t>
        </is>
      </c>
      <c r="B19" s="8" t="n">
        <v>0.96</v>
      </c>
      <c r="C19" s="8" t="n">
        <v>-1.07</v>
      </c>
    </row>
    <row r="20">
      <c r="A20" s="3" t="inlineStr">
        <is>
          <t>Weighted average number of common shares outstanding:</t>
        </is>
      </c>
    </row>
    <row r="21">
      <c r="A21" s="4" t="inlineStr">
        <is>
          <t>Basic (in Shares)</t>
        </is>
      </c>
      <c r="B21" s="5" t="n">
        <v>14610617</v>
      </c>
      <c r="C21" s="5" t="n">
        <v>14260395</v>
      </c>
    </row>
    <row r="22">
      <c r="A22" s="4" t="inlineStr">
        <is>
          <t>Diluted (in Shares)</t>
        </is>
      </c>
      <c r="B22" s="5" t="n">
        <v>15332998</v>
      </c>
      <c r="C22" s="5" t="n">
        <v>14260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Schedule of percentage</t>
        </is>
      </c>
      <c r="B1" s="2" t="inlineStr">
        <is>
          <t>11 Months Ended</t>
        </is>
      </c>
    </row>
    <row r="2">
      <c r="B2" s="2" t="inlineStr">
        <is>
          <t>Jan. 31, 2021</t>
        </is>
      </c>
      <c r="C2" s="2" t="inlineStr">
        <is>
          <t>Feb. 29, 2020</t>
        </is>
      </c>
    </row>
    <row r="3">
      <c r="A3" s="3" t="inlineStr">
        <is>
          <t>Schedule of percentage [Abstract]</t>
        </is>
      </c>
    </row>
    <row r="4">
      <c r="A4" s="4" t="inlineStr">
        <is>
          <t>Provision (benefit) at Federal Statutory rates</t>
        </is>
      </c>
      <c r="B4" s="4" t="inlineStr">
        <is>
          <t>21.00%</t>
        </is>
      </c>
      <c r="C4" s="4" t="inlineStr">
        <is>
          <t>(21.00%)</t>
        </is>
      </c>
    </row>
    <row r="5">
      <c r="A5" s="4" t="inlineStr">
        <is>
          <t>Permanent adjustments</t>
        </is>
      </c>
      <c r="B5" s="4" t="inlineStr">
        <is>
          <t>(2.80%)</t>
        </is>
      </c>
      <c r="C5" s="4" t="inlineStr">
        <is>
          <t>(5.60%)</t>
        </is>
      </c>
    </row>
    <row r="6">
      <c r="A6" s="4" t="inlineStr">
        <is>
          <t>State tax, net of Federal provision (benefit)</t>
        </is>
      </c>
      <c r="B6" s="4" t="inlineStr">
        <is>
          <t>3.40%</t>
        </is>
      </c>
      <c r="C6" s="4" t="inlineStr">
        <is>
          <t>(3.80%)</t>
        </is>
      </c>
    </row>
    <row r="7">
      <c r="A7" s="4" t="inlineStr">
        <is>
          <t>Federal True-ups</t>
        </is>
      </c>
      <c r="B7" s="4" t="inlineStr">
        <is>
          <t>0.40%</t>
        </is>
      </c>
      <c r="C7" s="4" t="inlineStr">
        <is>
          <t>(2.60%)</t>
        </is>
      </c>
    </row>
    <row r="8">
      <c r="A8" s="4" t="inlineStr">
        <is>
          <t>Uncertain tax positions- NOLS</t>
        </is>
      </c>
      <c r="B8" s="4" t="inlineStr">
        <is>
          <t>0.00%</t>
        </is>
      </c>
      <c r="C8" s="4" t="inlineStr">
        <is>
          <t>(70.90%)</t>
        </is>
      </c>
    </row>
    <row r="9">
      <c r="A9" s="4" t="inlineStr">
        <is>
          <t>Change in valuation allowance</t>
        </is>
      </c>
      <c r="B9" s="4" t="inlineStr">
        <is>
          <t>(21.40%)</t>
        </is>
      </c>
      <c r="C9" s="4" t="inlineStr">
        <is>
          <t>104.20%</t>
        </is>
      </c>
    </row>
    <row r="10">
      <c r="A10" s="4" t="inlineStr">
        <is>
          <t>Income tax provision</t>
        </is>
      </c>
      <c r="B10" s="4" t="inlineStr">
        <is>
          <t>0.60%</t>
        </is>
      </c>
      <c r="C10" s="4" t="inlineStr">
        <is>
          <t>0.3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Jan. 31, 2021</t>
        </is>
      </c>
      <c r="C2" s="2" t="inlineStr">
        <is>
          <t>Feb. 02, 2020</t>
        </is>
      </c>
    </row>
    <row r="3">
      <c r="A3" s="3" t="inlineStr">
        <is>
          <t>Schedule of unrecognized tax benefits [Abstract]</t>
        </is>
      </c>
    </row>
    <row r="4">
      <c r="A4" s="4" t="inlineStr">
        <is>
          <t>Beginning balance</t>
        </is>
      </c>
      <c r="B4" s="4" t="inlineStr">
        <is>
          <t xml:space="preserve"> </t>
        </is>
      </c>
      <c r="C4" s="6" t="n">
        <v>10753384</v>
      </c>
    </row>
    <row r="5">
      <c r="A5" s="4" t="inlineStr">
        <is>
          <t>Additions for tax positions acquired</t>
        </is>
      </c>
      <c r="B5" s="4" t="inlineStr">
        <is>
          <t xml:space="preserve"> </t>
        </is>
      </c>
      <c r="C5" s="4" t="inlineStr">
        <is>
          <t xml:space="preserve"> </t>
        </is>
      </c>
    </row>
    <row r="6">
      <c r="A6" s="4" t="inlineStr">
        <is>
          <t>Additions for tax positions related to current year</t>
        </is>
      </c>
      <c r="B6" s="4" t="inlineStr">
        <is>
          <t xml:space="preserve"> </t>
        </is>
      </c>
      <c r="C6" s="4" t="inlineStr">
        <is>
          <t xml:space="preserve"> </t>
        </is>
      </c>
    </row>
    <row r="7">
      <c r="A7" s="3" t="inlineStr">
        <is>
          <t>Tax positions of prior years:</t>
        </is>
      </c>
    </row>
    <row r="8">
      <c r="A8" s="4" t="inlineStr">
        <is>
          <t>Payments</t>
        </is>
      </c>
      <c r="B8" s="4" t="inlineStr">
        <is>
          <t xml:space="preserve"> </t>
        </is>
      </c>
      <c r="C8" s="4" t="inlineStr">
        <is>
          <t xml:space="preserve"> </t>
        </is>
      </c>
    </row>
    <row r="9">
      <c r="A9" s="4" t="inlineStr">
        <is>
          <t>Settlements</t>
        </is>
      </c>
      <c r="B9" s="4" t="inlineStr">
        <is>
          <t xml:space="preserve"> </t>
        </is>
      </c>
      <c r="C9" s="4" t="inlineStr">
        <is>
          <t xml:space="preserve"> </t>
        </is>
      </c>
    </row>
    <row r="10">
      <c r="A10" s="4" t="inlineStr">
        <is>
          <t>Release</t>
        </is>
      </c>
      <c r="B10" s="4" t="inlineStr">
        <is>
          <t xml:space="preserve"> </t>
        </is>
      </c>
      <c r="C10" s="5" t="n">
        <v>-10753384</v>
      </c>
    </row>
    <row r="11">
      <c r="A11" s="4" t="inlineStr">
        <is>
          <t>Ending balanc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Commitments, Contingencies and Related Parties (Details) - USD ($)</t>
        </is>
      </c>
      <c r="B1" s="2" t="inlineStr">
        <is>
          <t>12 Months Ended</t>
        </is>
      </c>
    </row>
    <row r="2">
      <c r="B2" s="2" t="inlineStr">
        <is>
          <t>Jan. 31, 2021</t>
        </is>
      </c>
      <c r="C2" s="2" t="inlineStr">
        <is>
          <t>Feb. 02, 2020</t>
        </is>
      </c>
    </row>
    <row r="3">
      <c r="A3" s="3" t="inlineStr">
        <is>
          <t>Commitments, Contingencies and Related Parties (Details) [Line Items]</t>
        </is>
      </c>
    </row>
    <row r="4">
      <c r="A4" s="4" t="inlineStr">
        <is>
          <t>Rent expenses</t>
        </is>
      </c>
      <c r="B4" s="6" t="n">
        <v>21380844</v>
      </c>
      <c r="C4" s="6" t="n">
        <v>19676958</v>
      </c>
    </row>
    <row r="5">
      <c r="A5" s="4" t="inlineStr">
        <is>
          <t>Severance contingency, description</t>
        </is>
      </c>
      <c r="B5" s="4" t="inlineStr">
        <is>
          <t>A number of these agreements have severance provisions, ranging from 12 to 18 months of salary, in the event those associates
are terminated without cause. The total amount of exposure to the Company under these agreements was $4,009,943 at January 31, 2021 if
all executives with employment agreements were terminated without cause and the full amount of severance was payable.</t>
        </is>
      </c>
    </row>
    <row r="6">
      <c r="A6" s="4" t="inlineStr">
        <is>
          <t>Out of pocket expenses</t>
        </is>
      </c>
      <c r="B6" s="6" t="n">
        <v>51614</v>
      </c>
      <c r="C6" s="5" t="n">
        <v>70000</v>
      </c>
    </row>
    <row r="7">
      <c r="A7" s="4" t="inlineStr">
        <is>
          <t>Minimum [Member]</t>
        </is>
      </c>
    </row>
    <row r="8">
      <c r="A8" s="3" t="inlineStr">
        <is>
          <t>Commitments, Contingencies and Related Parties (Details) [Line Items]</t>
        </is>
      </c>
    </row>
    <row r="9">
      <c r="A9" s="4" t="inlineStr">
        <is>
          <t>Monthly payments</t>
        </is>
      </c>
      <c r="B9" s="5" t="n">
        <v>2500</v>
      </c>
    </row>
    <row r="10">
      <c r="A10" s="4" t="inlineStr">
        <is>
          <t>Maximum [Member]</t>
        </is>
      </c>
    </row>
    <row r="11">
      <c r="A11" s="3" t="inlineStr">
        <is>
          <t>Commitments, Contingencies and Related Parties (Details) [Line Items]</t>
        </is>
      </c>
    </row>
    <row r="12">
      <c r="A12" s="4" t="inlineStr">
        <is>
          <t>Monthly payments</t>
        </is>
      </c>
      <c r="B12" s="5" t="n">
        <v>45600</v>
      </c>
    </row>
    <row r="13">
      <c r="A13" s="4" t="inlineStr">
        <is>
          <t>Satori Capital, LLC [Member]</t>
        </is>
      </c>
    </row>
    <row r="14">
      <c r="A14" s="3" t="inlineStr">
        <is>
          <t>Commitments, Contingencies and Related Parties (Details) [Line Items]</t>
        </is>
      </c>
    </row>
    <row r="15">
      <c r="A15" s="4" t="inlineStr">
        <is>
          <t>Management fees and expenses</t>
        </is>
      </c>
      <c r="B15" s="5" t="n">
        <v>100000</v>
      </c>
      <c r="C15" s="5" t="n">
        <v>100000</v>
      </c>
    </row>
    <row r="16">
      <c r="A16" s="4" t="inlineStr">
        <is>
          <t>Expenses incurred amount</t>
        </is>
      </c>
      <c r="C16" s="5" t="n">
        <v>70000</v>
      </c>
    </row>
    <row r="17">
      <c r="A17" s="4" t="inlineStr">
        <is>
          <t>Management fees</t>
        </is>
      </c>
      <c r="C17" s="5" t="n">
        <v>25000</v>
      </c>
    </row>
    <row r="18">
      <c r="A18" s="4" t="inlineStr">
        <is>
          <t>Blueport Commerce [Member]</t>
        </is>
      </c>
    </row>
    <row r="19">
      <c r="A19" s="3" t="inlineStr">
        <is>
          <t>Commitments, Contingencies and Related Parties (Details) [Line Items]</t>
        </is>
      </c>
    </row>
    <row r="20">
      <c r="A20" s="4" t="inlineStr">
        <is>
          <t>Amounts payable to related parties</t>
        </is>
      </c>
      <c r="C20" s="5" t="n">
        <v>150508</v>
      </c>
    </row>
    <row r="21">
      <c r="A21" s="4" t="inlineStr">
        <is>
          <t>Expenses incurred amount</t>
        </is>
      </c>
      <c r="B21" s="5" t="n">
        <v>2143392</v>
      </c>
      <c r="C21" s="5" t="n">
        <v>1833154</v>
      </c>
    </row>
    <row r="22">
      <c r="A22" s="4" t="inlineStr">
        <is>
          <t>Fee incurred</t>
        </is>
      </c>
      <c r="B22" s="5" t="n">
        <v>663572</v>
      </c>
    </row>
    <row r="23">
      <c r="A23" s="4" t="inlineStr">
        <is>
          <t>Mistral Capital Managements, LLC [Member]</t>
        </is>
      </c>
    </row>
    <row r="24">
      <c r="A24" s="3" t="inlineStr">
        <is>
          <t>Commitments, Contingencies and Related Parties (Details) [Line Items]</t>
        </is>
      </c>
    </row>
    <row r="25">
      <c r="A25" s="4" t="inlineStr">
        <is>
          <t>Management fees and expenses</t>
        </is>
      </c>
      <c r="B25" s="5" t="n">
        <v>400000</v>
      </c>
      <c r="C25" s="5" t="n">
        <v>400000</v>
      </c>
    </row>
    <row r="26">
      <c r="A26" s="4" t="inlineStr">
        <is>
          <t>Amounts payable to related parties</t>
        </is>
      </c>
      <c r="B26" s="5" t="n">
        <v>0</v>
      </c>
      <c r="C26" s="5" t="n">
        <v>2000</v>
      </c>
    </row>
    <row r="27">
      <c r="A27" s="4" t="inlineStr">
        <is>
          <t>Expenses incurred amount</t>
        </is>
      </c>
      <c r="B27" s="5" t="n">
        <v>1959</v>
      </c>
      <c r="C27" s="5" t="n">
        <v>44140</v>
      </c>
    </row>
    <row r="28">
      <c r="A28" s="4" t="inlineStr">
        <is>
          <t>Satori Capital, LLC [Member]</t>
        </is>
      </c>
    </row>
    <row r="29">
      <c r="A29" s="3" t="inlineStr">
        <is>
          <t>Commitments, Contingencies and Related Parties (Details) [Line Items]</t>
        </is>
      </c>
    </row>
    <row r="30">
      <c r="A30" s="4" t="inlineStr">
        <is>
          <t>Amounts payable to related parties</t>
        </is>
      </c>
      <c r="B30" s="6" t="n">
        <v>8333</v>
      </c>
      <c r="C30" s="6" t="n">
        <v>9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Related Parties (Details) - Schedule of future minimum payments for operating leases</t>
        </is>
      </c>
      <c r="B1" s="2" t="inlineStr">
        <is>
          <t>Jan. 31, 2021USD ($)</t>
        </is>
      </c>
    </row>
    <row r="2">
      <c r="A2" s="3" t="inlineStr">
        <is>
          <t>Schedule of future minimum payments for operating leases [Abstract]</t>
        </is>
      </c>
    </row>
    <row r="3">
      <c r="A3" s="4" t="inlineStr">
        <is>
          <t>2022</t>
        </is>
      </c>
      <c r="B3" s="6" t="n">
        <v>14312251</v>
      </c>
    </row>
    <row r="4">
      <c r="A4" s="4" t="inlineStr">
        <is>
          <t>2023</t>
        </is>
      </c>
      <c r="B4" s="5" t="n">
        <v>13220110</v>
      </c>
    </row>
    <row r="5">
      <c r="A5" s="4" t="inlineStr">
        <is>
          <t>2024</t>
        </is>
      </c>
      <c r="B5" s="5" t="n">
        <v>13038353</v>
      </c>
    </row>
    <row r="6">
      <c r="A6" s="4" t="inlineStr">
        <is>
          <t>2025</t>
        </is>
      </c>
      <c r="B6" s="5" t="n">
        <v>12125283</v>
      </c>
    </row>
    <row r="7">
      <c r="A7" s="4" t="inlineStr">
        <is>
          <t>2026</t>
        </is>
      </c>
      <c r="B7" s="5" t="n">
        <v>10762696</v>
      </c>
    </row>
    <row r="8">
      <c r="A8" s="4" t="inlineStr">
        <is>
          <t>2027</t>
        </is>
      </c>
      <c r="B8" s="5" t="n">
        <v>8883670</v>
      </c>
    </row>
    <row r="9">
      <c r="A9" s="4" t="inlineStr">
        <is>
          <t>Thereafter</t>
        </is>
      </c>
      <c r="B9" s="5" t="n">
        <v>20093465</v>
      </c>
    </row>
    <row r="10">
      <c r="A10" s="4" t="inlineStr">
        <is>
          <t>Total</t>
        </is>
      </c>
      <c r="B10" s="6" t="n">
        <v>92435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3" customWidth="1" min="8" max="8"/>
  </cols>
  <sheetData>
    <row r="1">
      <c r="A1" s="1" t="inlineStr">
        <is>
          <t>Stockholders' Equity (Details) - USD ($)</t>
        </is>
      </c>
      <c r="B1" s="2" t="inlineStr">
        <is>
          <t>Jun. 30, 2020</t>
        </is>
      </c>
      <c r="C1" s="2" t="inlineStr">
        <is>
          <t>Dec. 31, 2019</t>
        </is>
      </c>
      <c r="D1" s="2" t="inlineStr">
        <is>
          <t>Jun. 30, 2019</t>
        </is>
      </c>
      <c r="E1" s="2" t="inlineStr">
        <is>
          <t>Jan. 31, 2021</t>
        </is>
      </c>
      <c r="F1" s="2" t="inlineStr">
        <is>
          <t>Feb. 02, 2020</t>
        </is>
      </c>
      <c r="G1" s="2" t="inlineStr">
        <is>
          <t>Jun. 05, 2019</t>
        </is>
      </c>
      <c r="H1" s="2" t="inlineStr">
        <is>
          <t>May 14, 2019</t>
        </is>
      </c>
    </row>
    <row r="2">
      <c r="A2" s="3" t="inlineStr">
        <is>
          <t>Stockholders' Equity (Details) [Line Items]</t>
        </is>
      </c>
    </row>
    <row r="3">
      <c r="A3" s="4" t="inlineStr">
        <is>
          <t>Fair value of warrants (in Dollars)</t>
        </is>
      </c>
      <c r="F3" s="6" t="n">
        <v>130000</v>
      </c>
    </row>
    <row r="4">
      <c r="A4" s="4" t="inlineStr">
        <is>
          <t>Warrant exercised</t>
        </is>
      </c>
      <c r="H4" s="5" t="n">
        <v>17396</v>
      </c>
    </row>
    <row r="5">
      <c r="A5" s="4" t="inlineStr">
        <is>
          <t>Cashless warrant exercised</t>
        </is>
      </c>
      <c r="E5" s="5" t="n">
        <v>738897</v>
      </c>
    </row>
    <row r="6">
      <c r="A6" s="4" t="inlineStr">
        <is>
          <t>Stock options are subject to vesting percentage</t>
        </is>
      </c>
      <c r="D6" s="4" t="inlineStr">
        <is>
          <t>100.00%</t>
        </is>
      </c>
    </row>
    <row r="7">
      <c r="A7" s="4" t="inlineStr">
        <is>
          <t>Stock price (in Dollars)</t>
        </is>
      </c>
      <c r="D7" s="6" t="n">
        <v>75</v>
      </c>
    </row>
    <row r="8">
      <c r="A8" s="4" t="inlineStr">
        <is>
          <t>Stock option modified</t>
        </is>
      </c>
      <c r="D8" s="5" t="n">
        <v>495366</v>
      </c>
    </row>
    <row r="9">
      <c r="A9" s="4" t="inlineStr">
        <is>
          <t>Additional compensation (in Dollars)</t>
        </is>
      </c>
      <c r="D9" s="6" t="n">
        <v>874000</v>
      </c>
    </row>
    <row r="10">
      <c r="A10" s="4" t="inlineStr">
        <is>
          <t>Modification and remaining expense was recognized (in Dollars)</t>
        </is>
      </c>
      <c r="D10" s="6" t="n">
        <v>315000</v>
      </c>
    </row>
    <row r="11">
      <c r="A11" s="4" t="inlineStr">
        <is>
          <t>SAC LLC [Member]</t>
        </is>
      </c>
    </row>
    <row r="12">
      <c r="A12" s="3" t="inlineStr">
        <is>
          <t>Stockholders' Equity (Details) [Line Items]</t>
        </is>
      </c>
    </row>
    <row r="13">
      <c r="A13" s="4" t="inlineStr">
        <is>
          <t>Equity based compensation expense (in Dollars)</t>
        </is>
      </c>
      <c r="C13" s="6" t="n">
        <v>313000</v>
      </c>
    </row>
    <row r="14">
      <c r="A14" s="4" t="inlineStr">
        <is>
          <t>2017 Equity Incentive Plan [Member]</t>
        </is>
      </c>
    </row>
    <row r="15">
      <c r="A15" s="3" t="inlineStr">
        <is>
          <t>Stockholders' Equity (Details) [Line Items]</t>
        </is>
      </c>
    </row>
    <row r="16">
      <c r="A16" s="4" t="inlineStr">
        <is>
          <t>Issuance of common shares</t>
        </is>
      </c>
      <c r="C16" s="5" t="n">
        <v>73507</v>
      </c>
    </row>
    <row r="17">
      <c r="A17" s="4" t="inlineStr">
        <is>
          <t>Common stock reserved issuance</t>
        </is>
      </c>
      <c r="B17" s="5" t="n">
        <v>690000</v>
      </c>
    </row>
    <row r="18">
      <c r="A18" s="4" t="inlineStr">
        <is>
          <t>Non statutory Stock options granted</t>
        </is>
      </c>
      <c r="D18" s="5" t="n">
        <v>495366</v>
      </c>
    </row>
    <row r="19">
      <c r="A19" s="4" t="inlineStr">
        <is>
          <t>Stock option price exercise (in Dollars per share)</t>
        </is>
      </c>
      <c r="D19" s="8" t="n">
        <v>38.1</v>
      </c>
    </row>
    <row r="20">
      <c r="A20" s="4" t="inlineStr">
        <is>
          <t>Exchange of transferred shares of common stock</t>
        </is>
      </c>
      <c r="C20" s="5" t="n">
        <v>175478</v>
      </c>
    </row>
    <row r="21">
      <c r="A21" s="4" t="inlineStr">
        <is>
          <t>Equity based compensation expense (in Dollars)</t>
        </is>
      </c>
      <c r="E21" s="6" t="n">
        <v>4700000</v>
      </c>
      <c r="F21" s="6" t="n">
        <v>4900000</v>
      </c>
    </row>
    <row r="22">
      <c r="A22" s="4" t="inlineStr">
        <is>
          <t>Equity-based compensation, description</t>
        </is>
      </c>
      <c r="E22" s="4" t="inlineStr">
        <is>
          <t>The triggering event was the market capitalization of the Company post-IPO, exceeding $300 million for 60 consecutive
trading days and the expiration of the lock-up period. This accelerated vesting resulted in equity based compensation in the amount of
$2.9 million.</t>
        </is>
      </c>
    </row>
    <row r="23">
      <c r="A23" s="4" t="inlineStr">
        <is>
          <t>Total unrecognized equity based compensation cost related to unvested stock option and restricted unit awards (in Dollars)</t>
        </is>
      </c>
      <c r="E23" s="6" t="n">
        <v>5300000</v>
      </c>
    </row>
    <row r="24">
      <c r="A24" s="4" t="inlineStr">
        <is>
          <t>Weighted average period</t>
        </is>
      </c>
      <c r="E24" s="4" t="inlineStr">
        <is>
          <t>2 years 7 months 24 days</t>
        </is>
      </c>
    </row>
    <row r="25">
      <c r="A25" s="4" t="inlineStr">
        <is>
          <t>2017 Equity Incentive Plan [Member] | Minimum [Member]</t>
        </is>
      </c>
    </row>
    <row r="26">
      <c r="A26" s="3" t="inlineStr">
        <is>
          <t>Stockholders' Equity (Details) [Line Items]</t>
        </is>
      </c>
    </row>
    <row r="27">
      <c r="A27" s="4" t="inlineStr">
        <is>
          <t>Common stock reserved issuance</t>
        </is>
      </c>
      <c r="G27" s="5" t="n">
        <v>615066</v>
      </c>
    </row>
    <row r="28">
      <c r="A28" s="4" t="inlineStr">
        <is>
          <t>Number of shares of common stock reserved for issuance</t>
        </is>
      </c>
      <c r="B28" s="5" t="n">
        <v>1414889</v>
      </c>
    </row>
    <row r="29">
      <c r="A29" s="4" t="inlineStr">
        <is>
          <t>2017 Equity Incentive Plan [Member] | Maximum [Member]</t>
        </is>
      </c>
    </row>
    <row r="30">
      <c r="A30" s="3" t="inlineStr">
        <is>
          <t>Stockholders' Equity (Details) [Line Items]</t>
        </is>
      </c>
    </row>
    <row r="31">
      <c r="A31" s="4" t="inlineStr">
        <is>
          <t>Common stock reserved issuance</t>
        </is>
      </c>
      <c r="G31" s="5" t="n">
        <v>1414889</v>
      </c>
    </row>
    <row r="32">
      <c r="A32" s="4" t="inlineStr">
        <is>
          <t>Number of shares of common stock reserved for issuance</t>
        </is>
      </c>
      <c r="B32" s="5" t="n">
        <v>2104889</v>
      </c>
    </row>
    <row r="33">
      <c r="A33" s="4" t="inlineStr">
        <is>
          <t>Warrant [Member]</t>
        </is>
      </c>
    </row>
    <row r="34">
      <c r="A34" s="3" t="inlineStr">
        <is>
          <t>Stockholders' Equity (Details) [Line Items]</t>
        </is>
      </c>
    </row>
    <row r="35">
      <c r="A35" s="4" t="inlineStr">
        <is>
          <t>Warrants issued</t>
        </is>
      </c>
      <c r="F35" s="5" t="n">
        <v>18166</v>
      </c>
    </row>
    <row r="36">
      <c r="A36" s="4" t="inlineStr">
        <is>
          <t>Issuance of common shares</t>
        </is>
      </c>
      <c r="E36" s="5" t="n">
        <v>439447</v>
      </c>
      <c r="F36" s="5" t="n">
        <v>272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9" customWidth="1" min="2" max="2"/>
  </cols>
  <sheetData>
    <row r="1">
      <c r="A1" s="1" t="inlineStr">
        <is>
          <t>Stockholders' Equity (Details) - Schedule of Black-Scholes model assumptions</t>
        </is>
      </c>
      <c r="B1" s="2" t="inlineStr">
        <is>
          <t>4 Months Ended</t>
        </is>
      </c>
    </row>
    <row r="2">
      <c r="B2" s="2" t="inlineStr">
        <is>
          <t>May 31, 2019$ / sharesshares</t>
        </is>
      </c>
    </row>
    <row r="3">
      <c r="A3" s="3" t="inlineStr">
        <is>
          <t>Schedule of Black-Scholes model assumptions [Abstract]</t>
        </is>
      </c>
    </row>
    <row r="4">
      <c r="A4" s="4" t="inlineStr">
        <is>
          <t>Warrants (in Shares) | shares</t>
        </is>
      </c>
      <c r="B4" s="5" t="n">
        <v>18166</v>
      </c>
    </row>
    <row r="5">
      <c r="A5" s="4" t="inlineStr">
        <is>
          <t>Expected volatility</t>
        </is>
      </c>
      <c r="B5" s="4" t="inlineStr">
        <is>
          <t>44.00%</t>
        </is>
      </c>
    </row>
    <row r="6">
      <c r="A6" s="4" t="inlineStr">
        <is>
          <t>Expected dividend yield</t>
        </is>
      </c>
      <c r="B6" s="4" t="inlineStr">
        <is>
          <t>0.00%</t>
        </is>
      </c>
    </row>
    <row r="7">
      <c r="A7" s="4" t="inlineStr">
        <is>
          <t>Expected term (in years)</t>
        </is>
      </c>
      <c r="B7" s="4" t="inlineStr">
        <is>
          <t>3 years</t>
        </is>
      </c>
    </row>
    <row r="8">
      <c r="A8" s="4" t="inlineStr">
        <is>
          <t>Risk-free interest rate</t>
        </is>
      </c>
      <c r="B8" s="4" t="inlineStr">
        <is>
          <t>2.69%</t>
        </is>
      </c>
    </row>
    <row r="9">
      <c r="A9" s="4" t="inlineStr">
        <is>
          <t>Exercise price (in Dollars per share)</t>
        </is>
      </c>
      <c r="B9" s="6" t="n">
        <v>16</v>
      </c>
    </row>
    <row r="10">
      <c r="A10" s="4" t="inlineStr">
        <is>
          <t>Calculated fair value of warrant (in Dollars per share)</t>
        </is>
      </c>
      <c r="B10" s="8" t="n">
        <v>7.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arrant activity - Warrants Activity [Member] - $ / shares</t>
        </is>
      </c>
      <c r="B1" s="2" t="inlineStr">
        <is>
          <t>12 Months Ended</t>
        </is>
      </c>
    </row>
    <row r="2">
      <c r="B2" s="2" t="inlineStr">
        <is>
          <t>Jan. 31, 2021</t>
        </is>
      </c>
      <c r="C2" s="2" t="inlineStr">
        <is>
          <t>Feb. 02, 2020</t>
        </is>
      </c>
    </row>
    <row r="3">
      <c r="A3" s="3" t="inlineStr">
        <is>
          <t>Class of Warrant or Right [Line Items]</t>
        </is>
      </c>
    </row>
    <row r="4">
      <c r="A4" s="4" t="inlineStr">
        <is>
          <t>Average exercise price, Warrants Outstanding, Beginning balance (in Dollars per share)</t>
        </is>
      </c>
      <c r="B4" s="8" t="n">
        <v>16.83</v>
      </c>
      <c r="C4" s="8" t="n">
        <v>16.83</v>
      </c>
    </row>
    <row r="5">
      <c r="A5" s="4" t="inlineStr">
        <is>
          <t>Number of warrants, Outstanding, Beginning balance</t>
        </is>
      </c>
      <c r="B5" s="5" t="n">
        <v>1039120</v>
      </c>
      <c r="C5" s="5" t="n">
        <v>1067475</v>
      </c>
    </row>
    <row r="6">
      <c r="A6" s="4" t="inlineStr">
        <is>
          <t>Weighted average remaining contractual life (in years), Warrants Outstanding, Beginning balance</t>
        </is>
      </c>
      <c r="C6" s="4" t="inlineStr">
        <is>
          <t>2 years 11 months 4 days</t>
        </is>
      </c>
    </row>
    <row r="7">
      <c r="A7" s="4" t="inlineStr">
        <is>
          <t>Average exercise price, Warrants issued (in Dollars per share)</t>
        </is>
      </c>
      <c r="B7" s="4" t="inlineStr">
        <is>
          <t xml:space="preserve"> </t>
        </is>
      </c>
      <c r="C7" s="6" t="n">
        <v>16</v>
      </c>
    </row>
    <row r="8">
      <c r="A8" s="4" t="inlineStr">
        <is>
          <t>Number of warrants, Warrants issued</t>
        </is>
      </c>
      <c r="B8" s="4" t="inlineStr">
        <is>
          <t xml:space="preserve"> </t>
        </is>
      </c>
      <c r="C8" s="5" t="n">
        <v>18166</v>
      </c>
    </row>
    <row r="9">
      <c r="A9" s="4" t="inlineStr">
        <is>
          <t>Weighted average remaining contractual life (in years), Warrants issued</t>
        </is>
      </c>
      <c r="B9" s="4" t="inlineStr">
        <is>
          <t xml:space="preserve"> </t>
        </is>
      </c>
      <c r="C9" s="4" t="inlineStr">
        <is>
          <t>2 years 4 months 24 days</t>
        </is>
      </c>
    </row>
    <row r="10">
      <c r="A10" s="4" t="inlineStr">
        <is>
          <t>Average exercise price, Expired and canceled (in Dollars per share)</t>
        </is>
      </c>
      <c r="B10" s="4" t="inlineStr">
        <is>
          <t xml:space="preserve"> </t>
        </is>
      </c>
      <c r="C10" s="4" t="inlineStr">
        <is>
          <t xml:space="preserve"> </t>
        </is>
      </c>
    </row>
    <row r="11">
      <c r="A11" s="4" t="inlineStr">
        <is>
          <t>Number of warrants, Expired and canceled</t>
        </is>
      </c>
      <c r="B11" s="4" t="inlineStr">
        <is>
          <t xml:space="preserve"> </t>
        </is>
      </c>
      <c r="C11" s="4" t="inlineStr">
        <is>
          <t xml:space="preserve"> </t>
        </is>
      </c>
    </row>
    <row r="12">
      <c r="A12" s="4" t="inlineStr">
        <is>
          <t>Weighted average remaining contractual life (in years), Expired and canceled</t>
        </is>
      </c>
      <c r="B12" s="4" t="inlineStr">
        <is>
          <t xml:space="preserve"> </t>
        </is>
      </c>
      <c r="C12" s="4" t="inlineStr">
        <is>
          <t xml:space="preserve"> </t>
        </is>
      </c>
    </row>
    <row r="13">
      <c r="A13" s="4" t="inlineStr">
        <is>
          <t>Average exercise price, Exercised</t>
        </is>
      </c>
      <c r="B13" s="5" t="n">
        <v>16</v>
      </c>
      <c r="C13" s="5" t="n">
        <v>16</v>
      </c>
    </row>
    <row r="14">
      <c r="A14" s="4" t="inlineStr">
        <is>
          <t>Number of warrants, Exercised</t>
        </is>
      </c>
      <c r="B14" s="5" t="n">
        <v>-745147</v>
      </c>
      <c r="C14" s="5" t="n">
        <v>-46521</v>
      </c>
    </row>
    <row r="15">
      <c r="A15" s="4" t="inlineStr">
        <is>
          <t>Weighted average remaining contractual life (in years), Exercised</t>
        </is>
      </c>
      <c r="B15" s="4" t="inlineStr">
        <is>
          <t>4 months 28 days</t>
        </is>
      </c>
      <c r="C15" s="4" t="inlineStr">
        <is>
          <t>2 years 1 month 24 days</t>
        </is>
      </c>
    </row>
    <row r="16">
      <c r="A16" s="4" t="inlineStr">
        <is>
          <t>Average exercise price, Warrants Outstanding, Ending balance (in Dollars per share)</t>
        </is>
      </c>
      <c r="B16" s="8" t="n">
        <v>19.07</v>
      </c>
      <c r="C16" s="8" t="n">
        <v>16.83</v>
      </c>
    </row>
    <row r="17">
      <c r="A17" s="4" t="inlineStr">
        <is>
          <t>Number of warrants, Warrants Outstanding, Ending balance</t>
        </is>
      </c>
      <c r="B17" s="5" t="n">
        <v>293973</v>
      </c>
      <c r="C17" s="5" t="n">
        <v>1039120</v>
      </c>
    </row>
    <row r="18">
      <c r="A18" s="4" t="inlineStr">
        <is>
          <t>Weighted average remaining contractual life (in years), Warrants Outstanding, Ending balance</t>
        </is>
      </c>
      <c r="B18" s="4" t="inlineStr">
        <is>
          <t>2 years 6 months 25 days</t>
        </is>
      </c>
      <c r="C18" s="4" t="inlineStr">
        <is>
          <t>1 year 11 months 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tails) - Schedule of stock option activity - Stock options [Member] - USD ($)</t>
        </is>
      </c>
      <c r="B1" s="2" t="inlineStr">
        <is>
          <t>12 Months Ended</t>
        </is>
      </c>
    </row>
    <row r="2">
      <c r="B2" s="2" t="inlineStr">
        <is>
          <t>Jan. 31, 2021</t>
        </is>
      </c>
      <c r="C2" s="2" t="inlineStr">
        <is>
          <t>Feb. 02, 2020</t>
        </is>
      </c>
    </row>
    <row r="3">
      <c r="A3" s="3" t="inlineStr">
        <is>
          <t>Stockholders' Equity (Details) - Schedule of stock option activity [Line Items]</t>
        </is>
      </c>
    </row>
    <row r="4">
      <c r="A4" s="4" t="inlineStr">
        <is>
          <t>Number of options, Outstanding Balance</t>
        </is>
      </c>
      <c r="B4" s="5" t="n">
        <v>495366</v>
      </c>
      <c r="C4" s="4" t="inlineStr">
        <is>
          <t xml:space="preserve"> </t>
        </is>
      </c>
    </row>
    <row r="5">
      <c r="A5" s="4" t="inlineStr">
        <is>
          <t>Weighted average exercise price, Outstanding Balance (in Dollars per share)</t>
        </is>
      </c>
      <c r="B5" s="8" t="n">
        <v>38.1</v>
      </c>
      <c r="C5" s="4" t="inlineStr">
        <is>
          <t xml:space="preserve"> </t>
        </is>
      </c>
    </row>
    <row r="6">
      <c r="A6" s="4" t="inlineStr">
        <is>
          <t>Number of options, Granted</t>
        </is>
      </c>
      <c r="B6" s="4" t="inlineStr">
        <is>
          <t xml:space="preserve"> </t>
        </is>
      </c>
      <c r="C6" s="5" t="n">
        <v>495366</v>
      </c>
    </row>
    <row r="7">
      <c r="A7" s="4" t="inlineStr">
        <is>
          <t>Weighted average exercise price, Granted (in Dollars per share)</t>
        </is>
      </c>
      <c r="B7" s="4" t="inlineStr">
        <is>
          <t xml:space="preserve"> </t>
        </is>
      </c>
      <c r="C7" s="8" t="n">
        <v>38.1</v>
      </c>
    </row>
    <row r="8">
      <c r="A8" s="4" t="inlineStr">
        <is>
          <t>Number of options, Exercised</t>
        </is>
      </c>
      <c r="B8" s="4" t="inlineStr">
        <is>
          <t xml:space="preserve"> </t>
        </is>
      </c>
      <c r="C8" s="4" t="inlineStr">
        <is>
          <t xml:space="preserve"> </t>
        </is>
      </c>
    </row>
    <row r="9">
      <c r="A9" s="4" t="inlineStr">
        <is>
          <t>Weighted average exercise price, Exercised (in Dollars per share)</t>
        </is>
      </c>
      <c r="B9" s="4" t="inlineStr">
        <is>
          <t xml:space="preserve"> </t>
        </is>
      </c>
    </row>
    <row r="10">
      <c r="A10" s="4" t="inlineStr">
        <is>
          <t>Number of options, Expired and canceled</t>
        </is>
      </c>
      <c r="B10" s="4" t="inlineStr">
        <is>
          <t xml:space="preserve"> </t>
        </is>
      </c>
      <c r="C10" s="4" t="inlineStr">
        <is>
          <t xml:space="preserve"> </t>
        </is>
      </c>
    </row>
    <row r="11">
      <c r="A11" s="4" t="inlineStr">
        <is>
          <t>Weighted average exercise price, Expired and canceled (in Dollars per share)</t>
        </is>
      </c>
      <c r="B11" s="4" t="inlineStr">
        <is>
          <t xml:space="preserve"> </t>
        </is>
      </c>
    </row>
    <row r="12">
      <c r="A12" s="4" t="inlineStr">
        <is>
          <t>Number of options, Vested</t>
        </is>
      </c>
      <c r="B12" s="4" t="inlineStr">
        <is>
          <t xml:space="preserve"> </t>
        </is>
      </c>
      <c r="C12" s="4" t="inlineStr">
        <is>
          <t xml:space="preserve"> </t>
        </is>
      </c>
    </row>
    <row r="13">
      <c r="A13" s="4" t="inlineStr">
        <is>
          <t>Weighted average exercise price, Vested (in Dollars per share)</t>
        </is>
      </c>
      <c r="B13" s="4" t="inlineStr">
        <is>
          <t xml:space="preserve"> </t>
        </is>
      </c>
    </row>
    <row r="14">
      <c r="A14" s="4" t="inlineStr">
        <is>
          <t>Number of options, Outstanding Balance</t>
        </is>
      </c>
      <c r="B14" s="5" t="n">
        <v>495366</v>
      </c>
      <c r="C14" s="5" t="n">
        <v>495366</v>
      </c>
    </row>
    <row r="15">
      <c r="A15" s="4" t="inlineStr">
        <is>
          <t>Weighted average exercise price, Outstanding Balance (in Dollars per share)</t>
        </is>
      </c>
      <c r="B15" s="8" t="n">
        <v>38.1</v>
      </c>
      <c r="C15" s="8" t="n">
        <v>38.1</v>
      </c>
    </row>
    <row r="16">
      <c r="A16" s="4" t="inlineStr">
        <is>
          <t>Weighted average remaining contractual life (in years), Outstanding Balance</t>
        </is>
      </c>
      <c r="B16" s="4" t="inlineStr">
        <is>
          <t>3 years 4 months 6 days</t>
        </is>
      </c>
      <c r="C16" s="4" t="inlineStr">
        <is>
          <t>2 years 4 months 2 days</t>
        </is>
      </c>
    </row>
    <row r="17">
      <c r="A17" s="4" t="inlineStr">
        <is>
          <t>Average intrinsic value, Outstanding Balance (in Dollars)</t>
        </is>
      </c>
      <c r="B17" s="4" t="inlineStr">
        <is>
          <t xml:space="preserve"> </t>
        </is>
      </c>
      <c r="C17" s="4" t="inlineStr">
        <is>
          <t xml:space="preserve"> </t>
        </is>
      </c>
    </row>
    <row r="18">
      <c r="A18" s="4" t="inlineStr">
        <is>
          <t>Number of options, Exercisable at the end of the period</t>
        </is>
      </c>
      <c r="B18" s="4" t="inlineStr">
        <is>
          <t xml:space="preserve"> </t>
        </is>
      </c>
    </row>
    <row r="19">
      <c r="A19" s="4" t="inlineStr">
        <is>
          <t>Weighted average exercise price, Exercisable at the end of the period (in Dollars per share)</t>
        </is>
      </c>
      <c r="B19" s="4" t="inlineStr">
        <is>
          <t xml:space="preserve"> </t>
        </is>
      </c>
    </row>
    <row r="20">
      <c r="A20" s="4" t="inlineStr">
        <is>
          <t>Average intrinsic value, Exercisable at the end of the period (in Dollars)</t>
        </is>
      </c>
      <c r="B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unvested restricted stock - Restricted stock [Member] - $ / shares</t>
        </is>
      </c>
      <c r="B1" s="2" t="inlineStr">
        <is>
          <t>12 Months Ended</t>
        </is>
      </c>
    </row>
    <row r="2">
      <c r="B2" s="2" t="inlineStr">
        <is>
          <t>Jan. 31, 2021</t>
        </is>
      </c>
      <c r="C2" s="2" t="inlineStr">
        <is>
          <t>Feb. 02, 2020</t>
        </is>
      </c>
    </row>
    <row r="3">
      <c r="A3" s="3" t="inlineStr">
        <is>
          <t>Stockholders' Equity (Details) - Schedule of unvested restricted stock [Line Items]</t>
        </is>
      </c>
    </row>
    <row r="4">
      <c r="A4" s="4" t="inlineStr">
        <is>
          <t>Number of shares, Unvested, Beginning balance</t>
        </is>
      </c>
      <c r="B4" s="5" t="n">
        <v>183053</v>
      </c>
      <c r="C4" s="5" t="n">
        <v>377286</v>
      </c>
    </row>
    <row r="5">
      <c r="A5" s="4" t="inlineStr">
        <is>
          <t>Weighted average grant date fair value, Unvested, Beginning balance</t>
        </is>
      </c>
      <c r="B5" s="8" t="n">
        <v>21.34</v>
      </c>
      <c r="C5" s="8" t="n">
        <v>11.16</v>
      </c>
    </row>
    <row r="6">
      <c r="A6" s="4" t="inlineStr">
        <is>
          <t>Number of shares, Granted</t>
        </is>
      </c>
      <c r="B6" s="5" t="n">
        <v>627940</v>
      </c>
      <c r="C6" s="5" t="n">
        <v>130898</v>
      </c>
    </row>
    <row r="7">
      <c r="A7" s="4" t="inlineStr">
        <is>
          <t>Weighted average grant date fair value, Granted</t>
        </is>
      </c>
      <c r="B7" s="8" t="n">
        <v>16.94</v>
      </c>
      <c r="C7" s="8" t="n">
        <v>23.63</v>
      </c>
    </row>
    <row r="8">
      <c r="A8" s="4" t="inlineStr">
        <is>
          <t>Number of shares, Forfeited</t>
        </is>
      </c>
      <c r="B8" s="5" t="n">
        <v>-5701</v>
      </c>
      <c r="C8" s="5" t="n">
        <v>-20470</v>
      </c>
    </row>
    <row r="9">
      <c r="A9" s="4" t="inlineStr">
        <is>
          <t>Weighted average grant date fair value, Forfeited</t>
        </is>
      </c>
      <c r="B9" s="8" t="n">
        <v>11.86</v>
      </c>
      <c r="C9" s="8" t="n">
        <v>16.21</v>
      </c>
    </row>
    <row r="10">
      <c r="A10" s="4" t="inlineStr">
        <is>
          <t>Number of shares, Vested</t>
        </is>
      </c>
      <c r="B10" s="5" t="n">
        <v>-149734</v>
      </c>
      <c r="C10" s="5" t="n">
        <v>-304661</v>
      </c>
    </row>
    <row r="11">
      <c r="A11" s="4" t="inlineStr">
        <is>
          <t>Weighted average grant date fair value, Vested</t>
        </is>
      </c>
      <c r="B11" s="8" t="n">
        <v>16.24</v>
      </c>
      <c r="C11" s="8" t="n">
        <v>12.75</v>
      </c>
    </row>
    <row r="12">
      <c r="A12" s="4" t="inlineStr">
        <is>
          <t>Number of shares, Unvested, Ending balance</t>
        </is>
      </c>
      <c r="B12" s="5" t="n">
        <v>655558</v>
      </c>
      <c r="C12" s="5" t="n">
        <v>183053</v>
      </c>
    </row>
    <row r="13">
      <c r="A13" s="4" t="inlineStr">
        <is>
          <t>Weighted average grant date fair value, Unvested, Ending balance</t>
        </is>
      </c>
      <c r="B13" s="8" t="n">
        <v>18.86</v>
      </c>
      <c r="C13" s="8" t="n">
        <v>21.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Jan. 31, 2021</t>
        </is>
      </c>
      <c r="C2" s="2" t="inlineStr">
        <is>
          <t>Feb. 02, 2020</t>
        </is>
      </c>
    </row>
    <row r="3">
      <c r="A3" s="3" t="inlineStr">
        <is>
          <t>Retirement Benefits [Abstract]</t>
        </is>
      </c>
    </row>
    <row r="4">
      <c r="A4" s="4" t="inlineStr">
        <is>
          <t>Contributions plan, percentage</t>
        </is>
      </c>
      <c r="B4" s="4" t="inlineStr">
        <is>
          <t>100.00%</t>
        </is>
      </c>
    </row>
    <row r="5">
      <c r="A5" s="4" t="inlineStr">
        <is>
          <t>Defined contribution plan, cost</t>
        </is>
      </c>
      <c r="B5" s="6" t="n">
        <v>482000</v>
      </c>
      <c r="C5" s="6" t="n">
        <v>40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7" customWidth="1" min="3" max="3"/>
    <col width="27" customWidth="1" min="4" max="4"/>
    <col width="20" customWidth="1" min="5" max="5"/>
    <col width="14" customWidth="1" min="6" max="6"/>
  </cols>
  <sheetData>
    <row r="1">
      <c r="A1" s="1" t="inlineStr">
        <is>
          <t>Consolidated Statements of Changes in Stockholders' Equity - USD ($)</t>
        </is>
      </c>
      <c r="B1" s="2" t="inlineStr">
        <is>
          <t>Common Shares</t>
        </is>
      </c>
      <c r="C1" s="2" t="inlineStr">
        <is>
          <t>Preferred	Shares</t>
        </is>
      </c>
      <c r="D1" s="2" t="inlineStr">
        <is>
          <t>Additional Paid-in Capital</t>
        </is>
      </c>
      <c r="E1" s="2" t="inlineStr">
        <is>
          <t>Accumulated Deficit</t>
        </is>
      </c>
      <c r="F1" s="2" t="inlineStr">
        <is>
          <t>Total</t>
        </is>
      </c>
    </row>
    <row r="2">
      <c r="A2" s="4" t="inlineStr">
        <is>
          <t>Balance at Feb. 03, 2019</t>
        </is>
      </c>
      <c r="B2" s="6" t="n">
        <v>136</v>
      </c>
      <c r="C2" s="4" t="inlineStr">
        <is>
          <t xml:space="preserve"> </t>
        </is>
      </c>
      <c r="D2" s="6" t="n">
        <v>141727807</v>
      </c>
      <c r="E2" s="6" t="n">
        <v>-62957809</v>
      </c>
      <c r="F2" s="6" t="n">
        <v>78770134</v>
      </c>
    </row>
    <row r="3">
      <c r="A3" s="4" t="inlineStr">
        <is>
          <t>Balance (in Shares) at Feb. 03, 2019</t>
        </is>
      </c>
      <c r="B3" s="5" t="n">
        <v>13588568</v>
      </c>
      <c r="C3" s="4" t="inlineStr">
        <is>
          <t xml:space="preserve"> </t>
        </is>
      </c>
    </row>
    <row r="4">
      <c r="A4" s="4" t="inlineStr">
        <is>
          <t>Net income (loss)</t>
        </is>
      </c>
      <c r="B4" s="4" t="inlineStr">
        <is>
          <t xml:space="preserve"> </t>
        </is>
      </c>
      <c r="C4" s="4" t="inlineStr">
        <is>
          <t xml:space="preserve"> </t>
        </is>
      </c>
      <c r="E4" s="5" t="n">
        <v>-15205019</v>
      </c>
      <c r="F4" s="5" t="n">
        <v>-15205019</v>
      </c>
    </row>
    <row r="5">
      <c r="A5" s="4" t="inlineStr">
        <is>
          <t>Equity-based compensation</t>
        </is>
      </c>
      <c r="B5" s="6" t="n">
        <v>1</v>
      </c>
      <c r="C5" s="4" t="inlineStr">
        <is>
          <t xml:space="preserve"> </t>
        </is>
      </c>
      <c r="D5" s="5" t="n">
        <v>5245587</v>
      </c>
      <c r="F5" s="5" t="n">
        <v>5245588</v>
      </c>
    </row>
    <row r="6">
      <c r="A6" s="4" t="inlineStr">
        <is>
          <t>Equity-based compensation (in Shares)</t>
        </is>
      </c>
      <c r="B6" s="5" t="n">
        <v>101883</v>
      </c>
    </row>
    <row r="7">
      <c r="A7" s="4" t="inlineStr">
        <is>
          <t>Issuance of common shares, net</t>
        </is>
      </c>
      <c r="B7" s="6" t="n">
        <v>8</v>
      </c>
      <c r="D7" s="5" t="n">
        <v>25609992</v>
      </c>
      <c r="F7" s="5" t="n">
        <v>25610000</v>
      </c>
    </row>
    <row r="8">
      <c r="A8" s="4" t="inlineStr">
        <is>
          <t>Issuance of common shares, net (in Shares)</t>
        </is>
      </c>
      <c r="B8" s="5" t="n">
        <v>750000</v>
      </c>
    </row>
    <row r="9">
      <c r="A9" s="4" t="inlineStr">
        <is>
          <t>Vested restricted stock units</t>
        </is>
      </c>
      <c r="B9" s="6" t="n">
        <v>2</v>
      </c>
      <c r="C9" s="4" t="inlineStr">
        <is>
          <t xml:space="preserve"> </t>
        </is>
      </c>
      <c r="D9" s="5" t="n">
        <v>-2</v>
      </c>
    </row>
    <row r="10">
      <c r="A10" s="4" t="inlineStr">
        <is>
          <t>Vested restricted stock units (in Shares)</t>
        </is>
      </c>
      <c r="B10" s="5" t="n">
        <v>180304</v>
      </c>
    </row>
    <row r="11">
      <c r="A11" s="4" t="inlineStr">
        <is>
          <t>Taxes paid for net share settlement of equity awards</t>
        </is>
      </c>
      <c r="B11" s="4" t="inlineStr">
        <is>
          <t xml:space="preserve"> </t>
        </is>
      </c>
      <c r="C11" s="4" t="inlineStr">
        <is>
          <t xml:space="preserve"> </t>
        </is>
      </c>
      <c r="D11" s="5" t="n">
        <v>-4278176</v>
      </c>
      <c r="E11" s="4" t="inlineStr">
        <is>
          <t xml:space="preserve"> </t>
        </is>
      </c>
      <c r="F11" s="5" t="n">
        <v>-4278176</v>
      </c>
    </row>
    <row r="12">
      <c r="A12" s="4" t="inlineStr">
        <is>
          <t>Exercise of warrants</t>
        </is>
      </c>
      <c r="B12" s="4" t="inlineStr">
        <is>
          <t xml:space="preserve"> </t>
        </is>
      </c>
      <c r="C12" s="4" t="inlineStr">
        <is>
          <t xml:space="preserve"> </t>
        </is>
      </c>
      <c r="D12" s="5" t="n">
        <v>12000</v>
      </c>
      <c r="F12" s="5" t="n">
        <v>12000</v>
      </c>
    </row>
    <row r="13">
      <c r="A13" s="4" t="inlineStr">
        <is>
          <t>Exercise of warrants (in Shares)</t>
        </is>
      </c>
      <c r="B13" s="5" t="n">
        <v>27246</v>
      </c>
    </row>
    <row r="14">
      <c r="A14" s="4" t="inlineStr">
        <is>
          <t>Cancelation of shares</t>
        </is>
      </c>
      <c r="B14" s="6" t="n">
        <v>-2</v>
      </c>
      <c r="D14" s="5" t="n">
        <v>2</v>
      </c>
    </row>
    <row r="15">
      <c r="A15" s="4" t="inlineStr">
        <is>
          <t>Cancelation of shares (in Shares)</t>
        </is>
      </c>
      <c r="B15" s="5" t="n">
        <v>-175390</v>
      </c>
    </row>
    <row r="16">
      <c r="A16" s="4" t="inlineStr">
        <is>
          <t>Balance at Feb. 02, 2020</t>
        </is>
      </c>
      <c r="B16" s="6" t="n">
        <v>145</v>
      </c>
      <c r="D16" s="5" t="n">
        <v>168317210</v>
      </c>
      <c r="E16" s="5" t="n">
        <v>-78162828</v>
      </c>
      <c r="F16" s="5" t="n">
        <v>90154527</v>
      </c>
    </row>
    <row r="17">
      <c r="A17" s="4" t="inlineStr">
        <is>
          <t>Balance (in Shares) at Feb. 02, 2020</t>
        </is>
      </c>
      <c r="B17" s="5" t="n">
        <v>14472611</v>
      </c>
    </row>
    <row r="18">
      <c r="A18" s="4" t="inlineStr">
        <is>
          <t>Net income (loss)</t>
        </is>
      </c>
      <c r="B18" s="4" t="inlineStr">
        <is>
          <t xml:space="preserve"> </t>
        </is>
      </c>
      <c r="C18" s="4" t="inlineStr">
        <is>
          <t xml:space="preserve"> </t>
        </is>
      </c>
      <c r="D18" s="4" t="inlineStr">
        <is>
          <t xml:space="preserve"> </t>
        </is>
      </c>
      <c r="E18" s="5" t="n">
        <v>14727147</v>
      </c>
      <c r="F18" s="5" t="n">
        <v>14727147</v>
      </c>
    </row>
    <row r="19">
      <c r="A19" s="4" t="inlineStr">
        <is>
          <t>Equity-based compensation</t>
        </is>
      </c>
      <c r="B19" s="4" t="inlineStr">
        <is>
          <t xml:space="preserve"> </t>
        </is>
      </c>
      <c r="C19" s="4" t="inlineStr">
        <is>
          <t xml:space="preserve"> </t>
        </is>
      </c>
      <c r="D19" s="5" t="n">
        <v>4681397</v>
      </c>
      <c r="E19" s="4" t="inlineStr">
        <is>
          <t xml:space="preserve"> </t>
        </is>
      </c>
      <c r="F19" s="5" t="n">
        <v>4681397</v>
      </c>
    </row>
    <row r="20">
      <c r="A20" s="4" t="inlineStr">
        <is>
          <t>Vested restricted stock units</t>
        </is>
      </c>
      <c r="B20" s="6" t="n">
        <v>1</v>
      </c>
      <c r="C20" s="4" t="inlineStr">
        <is>
          <t xml:space="preserve"> </t>
        </is>
      </c>
      <c r="D20" s="5" t="n">
        <v>-1</v>
      </c>
      <c r="E20" s="4" t="inlineStr">
        <is>
          <t xml:space="preserve"> </t>
        </is>
      </c>
      <c r="F20" s="4" t="inlineStr">
        <is>
          <t xml:space="preserve"> </t>
        </is>
      </c>
    </row>
    <row r="21">
      <c r="A21" s="4" t="inlineStr">
        <is>
          <t>Vested restricted stock units (in Shares)</t>
        </is>
      </c>
      <c r="B21" s="5" t="n">
        <v>99498</v>
      </c>
      <c r="C21" s="4" t="inlineStr">
        <is>
          <t xml:space="preserve"> </t>
        </is>
      </c>
    </row>
    <row r="22">
      <c r="A22" s="4" t="inlineStr">
        <is>
          <t>Taxes paid for net share settlement of equity awards</t>
        </is>
      </c>
      <c r="B22" s="4" t="inlineStr">
        <is>
          <t xml:space="preserve"> </t>
        </is>
      </c>
      <c r="C22" s="4" t="inlineStr">
        <is>
          <t xml:space="preserve"> </t>
        </is>
      </c>
      <c r="D22" s="5" t="n">
        <v>-1716516</v>
      </c>
      <c r="E22" s="4" t="inlineStr">
        <is>
          <t xml:space="preserve"> </t>
        </is>
      </c>
      <c r="F22" s="5" t="n">
        <v>-1716516</v>
      </c>
    </row>
    <row r="23">
      <c r="A23" s="4" t="inlineStr">
        <is>
          <t>Exercise of warrants</t>
        </is>
      </c>
      <c r="B23" s="6" t="n">
        <v>4</v>
      </c>
      <c r="C23" s="4" t="inlineStr">
        <is>
          <t xml:space="preserve"> </t>
        </is>
      </c>
      <c r="D23" s="5" t="n">
        <v>99996</v>
      </c>
      <c r="E23" s="4" t="inlineStr">
        <is>
          <t xml:space="preserve"> </t>
        </is>
      </c>
      <c r="F23" s="5" t="n">
        <v>100000</v>
      </c>
    </row>
    <row r="24">
      <c r="A24" s="4" t="inlineStr">
        <is>
          <t>Exercise of warrants (in Shares)</t>
        </is>
      </c>
      <c r="B24" s="5" t="n">
        <v>439447</v>
      </c>
      <c r="C24" s="4" t="inlineStr">
        <is>
          <t xml:space="preserve"> </t>
        </is>
      </c>
    </row>
    <row r="25">
      <c r="A25" s="4" t="inlineStr">
        <is>
          <t>Balance at Jan. 31, 2021</t>
        </is>
      </c>
      <c r="B25" s="6" t="n">
        <v>150</v>
      </c>
      <c r="C25" s="4" t="inlineStr">
        <is>
          <t xml:space="preserve"> </t>
        </is>
      </c>
      <c r="D25" s="6" t="n">
        <v>171382086</v>
      </c>
      <c r="E25" s="6" t="n">
        <v>-63435681</v>
      </c>
      <c r="F25" s="6" t="n">
        <v>107946555</v>
      </c>
    </row>
    <row r="26">
      <c r="A26" s="4" t="inlineStr">
        <is>
          <t>Balance (in Shares) at Jan. 31, 2021</t>
        </is>
      </c>
      <c r="B26" s="5" t="n">
        <v>15011556</v>
      </c>
      <c r="C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Arrangements (Details) - USD ($) $ in Millions</t>
        </is>
      </c>
      <c r="B1" s="2" t="inlineStr">
        <is>
          <t>Feb. 06, 2018</t>
        </is>
      </c>
      <c r="C1" s="2" t="inlineStr">
        <is>
          <t>Jan. 31, 2021</t>
        </is>
      </c>
    </row>
    <row r="2">
      <c r="A2" s="3" t="inlineStr">
        <is>
          <t>Financing Arrangements (Details) [Line Items]</t>
        </is>
      </c>
    </row>
    <row r="3">
      <c r="A3" s="4" t="inlineStr">
        <is>
          <t>Company borrowings (in Dollars)</t>
        </is>
      </c>
      <c r="B3" s="6" t="n">
        <v>25</v>
      </c>
    </row>
    <row r="4">
      <c r="A4" s="4" t="inlineStr">
        <is>
          <t>Borrowing eligible credit card receivables percentage</t>
        </is>
      </c>
      <c r="B4" s="4" t="inlineStr">
        <is>
          <t>90.00%</t>
        </is>
      </c>
    </row>
    <row r="5">
      <c r="A5" s="4" t="inlineStr">
        <is>
          <t>Borrowings wholesale receivables percentage</t>
        </is>
      </c>
      <c r="B5" s="4" t="inlineStr">
        <is>
          <t>85.00%</t>
        </is>
      </c>
    </row>
    <row r="6">
      <c r="A6" s="4" t="inlineStr">
        <is>
          <t>Net recovery percentage of inventory</t>
        </is>
      </c>
      <c r="B6" s="4" t="inlineStr">
        <is>
          <t>85.00%</t>
        </is>
      </c>
    </row>
    <row r="7">
      <c r="A7" s="4" t="inlineStr">
        <is>
          <t>Increased net recovery percentage</t>
        </is>
      </c>
      <c r="B7" s="4" t="inlineStr">
        <is>
          <t>90.00%</t>
        </is>
      </c>
    </row>
    <row r="8">
      <c r="A8" s="4" t="inlineStr">
        <is>
          <t>Borrowing availability under the line of credit (in Dollars)</t>
        </is>
      </c>
      <c r="C8" s="9" t="n">
        <v>15.9</v>
      </c>
    </row>
    <row r="9">
      <c r="A9" s="4" t="inlineStr">
        <is>
          <t>Minimum [Member]</t>
        </is>
      </c>
    </row>
    <row r="10">
      <c r="A10" s="3" t="inlineStr">
        <is>
          <t>Financing Arrangements (Details) [Line Items]</t>
        </is>
      </c>
    </row>
    <row r="11">
      <c r="A11" s="4" t="inlineStr">
        <is>
          <t>LIBOR rate</t>
        </is>
      </c>
      <c r="C11" s="4" t="inlineStr">
        <is>
          <t>2.00%</t>
        </is>
      </c>
    </row>
    <row r="12">
      <c r="A12" s="4" t="inlineStr">
        <is>
          <t>Maximum [Member]</t>
        </is>
      </c>
    </row>
    <row r="13">
      <c r="A13" s="3" t="inlineStr">
        <is>
          <t>Financing Arrangements (Details) [Line Items]</t>
        </is>
      </c>
    </row>
    <row r="14">
      <c r="A14" s="4" t="inlineStr">
        <is>
          <t>LIBOR rate</t>
        </is>
      </c>
      <c r="C14" s="4" t="inlineStr">
        <is>
          <t>2.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Details)</t>
        </is>
      </c>
      <c r="B1" s="2" t="inlineStr">
        <is>
          <t>12 Months Ended</t>
        </is>
      </c>
    </row>
    <row r="2">
      <c r="B2" s="2" t="inlineStr">
        <is>
          <t>Jan. 31, 2021</t>
        </is>
      </c>
    </row>
    <row r="3">
      <c r="A3" s="3" t="inlineStr">
        <is>
          <t>Segment Reporting [Abstract]</t>
        </is>
      </c>
    </row>
    <row r="4">
      <c r="A4" s="4" t="inlineStr">
        <is>
          <t>Operating segments, description</t>
        </is>
      </c>
      <c r="B4" s="4" t="inlineStr">
        <is>
          <t>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total sales.</t>
        </is>
      </c>
    </row>
    <row r="5">
      <c r="A5" s="4" t="inlineStr">
        <is>
          <t>Number of reporting segment</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Details) - Schedule of operating segments - USD ($)</t>
        </is>
      </c>
      <c r="B1" s="2" t="inlineStr">
        <is>
          <t>12 Months Ended</t>
        </is>
      </c>
    </row>
    <row r="2">
      <c r="B2" s="2" t="inlineStr">
        <is>
          <t>Jan. 31, 2021</t>
        </is>
      </c>
      <c r="C2" s="2" t="inlineStr">
        <is>
          <t>Feb. 02, 2020</t>
        </is>
      </c>
    </row>
    <row r="3">
      <c r="A3" s="3" t="inlineStr">
        <is>
          <t>Segment Reporting Information [Line Items]</t>
        </is>
      </c>
    </row>
    <row r="4">
      <c r="A4" s="4" t="inlineStr">
        <is>
          <t>Net sales</t>
        </is>
      </c>
      <c r="B4" s="6" t="n">
        <v>320737750</v>
      </c>
      <c r="C4" s="6" t="n">
        <v>233377379</v>
      </c>
    </row>
    <row r="5">
      <c r="A5" s="4" t="inlineStr">
        <is>
          <t>Sactionals [Member]</t>
        </is>
      </c>
    </row>
    <row r="6">
      <c r="A6" s="3" t="inlineStr">
        <is>
          <t>Segment Reporting Information [Line Items]</t>
        </is>
      </c>
    </row>
    <row r="7">
      <c r="A7" s="4" t="inlineStr">
        <is>
          <t>Net sales</t>
        </is>
      </c>
      <c r="B7" s="5" t="n">
        <v>271018545</v>
      </c>
      <c r="C7" s="5" t="n">
        <v>188436976</v>
      </c>
    </row>
    <row r="8">
      <c r="A8" s="4" t="inlineStr">
        <is>
          <t>Sacs [Member]</t>
        </is>
      </c>
    </row>
    <row r="9">
      <c r="A9" s="3" t="inlineStr">
        <is>
          <t>Segment Reporting Information [Line Items]</t>
        </is>
      </c>
    </row>
    <row r="10">
      <c r="A10" s="4" t="inlineStr">
        <is>
          <t>Net sales</t>
        </is>
      </c>
      <c r="B10" s="5" t="n">
        <v>44974677</v>
      </c>
      <c r="C10" s="5" t="n">
        <v>39640676</v>
      </c>
    </row>
    <row r="11">
      <c r="A11" s="4" t="inlineStr">
        <is>
          <t>Other [Member]</t>
        </is>
      </c>
    </row>
    <row r="12">
      <c r="A12" s="3" t="inlineStr">
        <is>
          <t>Segment Reporting Information [Line Items]</t>
        </is>
      </c>
    </row>
    <row r="13">
      <c r="A13" s="4" t="inlineStr">
        <is>
          <t>Net sales</t>
        </is>
      </c>
      <c r="B13" s="6" t="n">
        <v>4744528</v>
      </c>
      <c r="C13" s="6" t="n">
        <v>52997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rter Arrangements (Details) - USD ($)</t>
        </is>
      </c>
      <c r="B1" s="2" t="inlineStr">
        <is>
          <t>Jan. 31, 2021</t>
        </is>
      </c>
      <c r="C1" s="2" t="inlineStr">
        <is>
          <t>Feb. 02, 2020</t>
        </is>
      </c>
    </row>
    <row r="2">
      <c r="A2" s="3" t="inlineStr">
        <is>
          <t>Barter Arrangements [Abstract]</t>
        </is>
      </c>
    </row>
    <row r="3">
      <c r="A3" s="4" t="inlineStr">
        <is>
          <t>Inventory</t>
        </is>
      </c>
      <c r="B3" s="6" t="n">
        <v>3169825</v>
      </c>
      <c r="C3" s="6" t="n">
        <v>1097488</v>
      </c>
    </row>
    <row r="4">
      <c r="A4" s="4" t="inlineStr">
        <is>
          <t>Prepaid media asset</t>
        </is>
      </c>
      <c r="B4" s="5" t="n">
        <v>2937035</v>
      </c>
      <c r="C4" s="5" t="n">
        <v>1055185</v>
      </c>
    </row>
    <row r="5">
      <c r="A5" s="4" t="inlineStr">
        <is>
          <t>Unused media credits</t>
        </is>
      </c>
      <c r="B5" s="6" t="n">
        <v>2521271</v>
      </c>
      <c r="C5" s="6" t="n">
        <v>1055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1</t>
        </is>
      </c>
      <c r="C2" s="2" t="inlineStr">
        <is>
          <t>Feb. 02, 2020</t>
        </is>
      </c>
    </row>
    <row r="3">
      <c r="A3" s="3" t="inlineStr">
        <is>
          <t>Cash Flows from Operating Activities</t>
        </is>
      </c>
    </row>
    <row r="4">
      <c r="A4" s="4" t="inlineStr">
        <is>
          <t>Net income (loss)</t>
        </is>
      </c>
      <c r="B4" s="6" t="n">
        <v>14727147</v>
      </c>
      <c r="C4" s="6" t="n">
        <v>-15205019</v>
      </c>
    </row>
    <row r="5">
      <c r="A5" s="3" t="inlineStr">
        <is>
          <t>Adjustments to reconcile net income (loss) to net cash provided by (used in) operating activities:</t>
        </is>
      </c>
    </row>
    <row r="6">
      <c r="A6" s="4" t="inlineStr">
        <is>
          <t>Depreciation and amortization of property and equipment</t>
        </is>
      </c>
      <c r="B6" s="5" t="n">
        <v>6099675</v>
      </c>
      <c r="C6" s="5" t="n">
        <v>4894220</v>
      </c>
    </row>
    <row r="7">
      <c r="A7" s="4" t="inlineStr">
        <is>
          <t>Amortization of other intangible assets</t>
        </is>
      </c>
      <c r="B7" s="5" t="n">
        <v>513197</v>
      </c>
      <c r="C7" s="5" t="n">
        <v>263842</v>
      </c>
    </row>
    <row r="8">
      <c r="A8" s="4" t="inlineStr">
        <is>
          <t>Amortization of deferred financing fees</t>
        </is>
      </c>
      <c r="B8" s="5" t="n">
        <v>87730</v>
      </c>
      <c r="C8" s="5" t="n">
        <v>73024</v>
      </c>
    </row>
    <row r="9">
      <c r="A9" s="4" t="inlineStr">
        <is>
          <t>Net loss (gain) on disposal of property and equipment</t>
        </is>
      </c>
      <c r="B9" s="5" t="n">
        <v>5091</v>
      </c>
      <c r="C9" s="5" t="n">
        <v>-166865</v>
      </c>
    </row>
    <row r="10">
      <c r="A10" s="4" t="inlineStr">
        <is>
          <t>Impairment of property and equipment</t>
        </is>
      </c>
      <c r="B10" s="5" t="n">
        <v>245170</v>
      </c>
    </row>
    <row r="11">
      <c r="A11" s="4" t="inlineStr">
        <is>
          <t>Equity-based compensation</t>
        </is>
      </c>
      <c r="B11" s="5" t="n">
        <v>4681397</v>
      </c>
      <c r="C11" s="5" t="n">
        <v>5245588</v>
      </c>
    </row>
    <row r="12">
      <c r="A12" s="4" t="inlineStr">
        <is>
          <t>Deferred rent</t>
        </is>
      </c>
      <c r="B12" s="5" t="n">
        <v>3640502</v>
      </c>
      <c r="C12" s="5" t="n">
        <v>1514066</v>
      </c>
    </row>
    <row r="13">
      <c r="A13" s="4" t="inlineStr">
        <is>
          <t>Accounts receivable</t>
        </is>
      </c>
      <c r="B13" s="5" t="n">
        <v>2675465</v>
      </c>
      <c r="C13" s="5" t="n">
        <v>-3233801</v>
      </c>
    </row>
    <row r="14">
      <c r="A14" s="4" t="inlineStr">
        <is>
          <t>Merchandise inventories</t>
        </is>
      </c>
      <c r="B14" s="5" t="n">
        <v>-14016850</v>
      </c>
      <c r="C14" s="5" t="n">
        <v>-10245548</v>
      </c>
    </row>
    <row r="15">
      <c r="A15" s="4" t="inlineStr">
        <is>
          <t>Prepaid expenses and other current assets</t>
        </is>
      </c>
      <c r="B15" s="5" t="n">
        <v>-2060585</v>
      </c>
      <c r="C15" s="5" t="n">
        <v>-2116250</v>
      </c>
    </row>
    <row r="16">
      <c r="A16" s="4" t="inlineStr">
        <is>
          <t>Accounts payable and accrued expenses</t>
        </is>
      </c>
      <c r="B16" s="5" t="n">
        <v>19583538</v>
      </c>
      <c r="C16" s="5" t="n">
        <v>7188736</v>
      </c>
    </row>
    <row r="17">
      <c r="A17" s="4" t="inlineStr">
        <is>
          <t>Customer deposits</t>
        </is>
      </c>
      <c r="B17" s="5" t="n">
        <v>4339036</v>
      </c>
      <c r="C17" s="5" t="n">
        <v>593640</v>
      </c>
    </row>
    <row r="18">
      <c r="A18" s="4" t="inlineStr">
        <is>
          <t>Net Cash Provided by (Used in) Operating Activities</t>
        </is>
      </c>
      <c r="B18" s="5" t="n">
        <v>40520513</v>
      </c>
      <c r="C18" s="5" t="n">
        <v>-11194367</v>
      </c>
    </row>
    <row r="19">
      <c r="A19" s="3" t="inlineStr">
        <is>
          <t>Cash Flows from Investing Activities</t>
        </is>
      </c>
    </row>
    <row r="20">
      <c r="A20" s="4" t="inlineStr">
        <is>
          <t>Purchase of property and equipment</t>
        </is>
      </c>
      <c r="B20" s="5" t="n">
        <v>-8373655</v>
      </c>
      <c r="C20" s="5" t="n">
        <v>-10276537</v>
      </c>
    </row>
    <row r="21">
      <c r="A21" s="4" t="inlineStr">
        <is>
          <t>Payments for patents and trademarks</t>
        </is>
      </c>
      <c r="B21" s="5" t="n">
        <v>-678068</v>
      </c>
      <c r="C21" s="5" t="n">
        <v>-673672</v>
      </c>
    </row>
    <row r="22">
      <c r="A22" s="4" t="inlineStr">
        <is>
          <t>Proceeds from disposal of property and equipment</t>
        </is>
      </c>
      <c r="C22" s="5" t="n">
        <v>300000</v>
      </c>
    </row>
    <row r="23">
      <c r="A23" s="4" t="inlineStr">
        <is>
          <t>Net Cash Used in Investing Activities</t>
        </is>
      </c>
      <c r="B23" s="5" t="n">
        <v>-9051723</v>
      </c>
      <c r="C23" s="5" t="n">
        <v>-10650209</v>
      </c>
    </row>
    <row r="24">
      <c r="A24" s="3" t="inlineStr">
        <is>
          <t>Cash Flows from Financing Activities</t>
        </is>
      </c>
    </row>
    <row r="25">
      <c r="A25" s="4" t="inlineStr">
        <is>
          <t>Proceeds from the issuance of common shares, net</t>
        </is>
      </c>
      <c r="B25" s="4" t="inlineStr">
        <is>
          <t xml:space="preserve"> </t>
        </is>
      </c>
      <c r="C25" s="5" t="n">
        <v>25610000</v>
      </c>
    </row>
    <row r="26">
      <c r="A26" s="4" t="inlineStr">
        <is>
          <t>Taxes paid for net share settlement of equity awards</t>
        </is>
      </c>
      <c r="B26" s="5" t="n">
        <v>-1716516</v>
      </c>
      <c r="C26" s="5" t="n">
        <v>-4278176</v>
      </c>
    </row>
    <row r="27">
      <c r="A27" s="4" t="inlineStr">
        <is>
          <t>Proceeds from the issuance of warrants, net</t>
        </is>
      </c>
      <c r="B27" s="5" t="n">
        <v>100000</v>
      </c>
      <c r="C27" s="5" t="n">
        <v>12000</v>
      </c>
    </row>
    <row r="28">
      <c r="A28" s="4" t="inlineStr">
        <is>
          <t>Paydowns of proceeds from line of credit</t>
        </is>
      </c>
      <c r="C28" s="5" t="n">
        <v>-31373</v>
      </c>
    </row>
    <row r="29">
      <c r="A29" s="4" t="inlineStr">
        <is>
          <t>Payments of deferred financing costs</t>
        </is>
      </c>
      <c r="B29" s="5" t="n">
        <v>-50000</v>
      </c>
    </row>
    <row r="30">
      <c r="A30" s="4" t="inlineStr">
        <is>
          <t>Net Cash (used in) Provided by Financing Activities</t>
        </is>
      </c>
      <c r="B30" s="5" t="n">
        <v>-1666516</v>
      </c>
      <c r="C30" s="5" t="n">
        <v>21312451</v>
      </c>
    </row>
    <row r="31">
      <c r="A31" s="4" t="inlineStr">
        <is>
          <t>Net Change in Cash and Cash Equivalents</t>
        </is>
      </c>
      <c r="B31" s="5" t="n">
        <v>29802274</v>
      </c>
      <c r="C31" s="5" t="n">
        <v>-532125</v>
      </c>
    </row>
    <row r="32">
      <c r="A32" s="4" t="inlineStr">
        <is>
          <t>Cash and Cash Equivalents - Beginning</t>
        </is>
      </c>
      <c r="B32" s="5" t="n">
        <v>48538827</v>
      </c>
      <c r="C32" s="5" t="n">
        <v>49070952</v>
      </c>
    </row>
    <row r="33">
      <c r="A33" s="4" t="inlineStr">
        <is>
          <t>Cash and Cash Equivalents - End</t>
        </is>
      </c>
      <c r="B33" s="5" t="n">
        <v>78341101</v>
      </c>
      <c r="C33" s="5" t="n">
        <v>48538827</v>
      </c>
    </row>
    <row r="34">
      <c r="A34" s="3" t="inlineStr">
        <is>
          <t>Supplemental Cash Flow Disclosures</t>
        </is>
      </c>
    </row>
    <row r="35">
      <c r="A35" s="4" t="inlineStr">
        <is>
          <t>Cash paid for taxes</t>
        </is>
      </c>
      <c r="B35" s="5" t="n">
        <v>85689</v>
      </c>
      <c r="C35" s="5" t="n">
        <v>43312</v>
      </c>
    </row>
    <row r="36">
      <c r="A36" s="4" t="inlineStr">
        <is>
          <t>Cash paid for interest</t>
        </is>
      </c>
      <c r="B36" s="6" t="n">
        <v>85452</v>
      </c>
      <c r="C36" s="6" t="n">
        <v>626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t>
        </is>
      </c>
      <c r="B1" s="2" t="inlineStr">
        <is>
          <t>12 Months Ended</t>
        </is>
      </c>
    </row>
    <row r="2">
      <c r="B2" s="2" t="inlineStr">
        <is>
          <t>Jan. 31, 2021</t>
        </is>
      </c>
    </row>
    <row r="3">
      <c r="A3" s="3" t="inlineStr">
        <is>
          <t>Organization, Consolidation and Presentation of Financial Statements [Abstract]</t>
        </is>
      </c>
    </row>
    <row r="4">
      <c r="A4" s="4" t="inlineStr">
        <is>
          <t>OPERATIONS AND SIGNIFICANT ACCOUNTING POLICIES</t>
        </is>
      </c>
      <c r="B4" s="4" t="inlineStr">
        <is>
          <t>NOTE 1 - OPERATIONS AND SIGNIFICANT ACCOUNTING
POLICIES NATURE OF OPERATIONS AND LIQUIDITY The Company is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sales primarily online directly at www.lovesac.com,
supported by direct-to-consumer touch-feel points in the form of our own showrooms as well as through shop-in-shops and pop-up-shops with
third party retailers. As of January 31, 2021, the Company operated 108 showrooms located throughout the United States. The Company was
formed as a Delaware corporation on January 3, 2017, in connection with a corporate reorganization with SAC Acquisition LLC, a Delaware
limited liability company (“SAC LLC”), the predecessor entity to the Company. Prior to fiscal 2021, the Company has
incurred significant operating losses and used cash in its operating activities since inception. Operating losses have resulted from inadequate
sales levels for the cost structure and expenses as a result of expanding into new markets, opening new showrooms, investments into marketing
and infrastructure to support increase in revenues. The Company continues to enter into new retail showrooms in larger markets to increase
sales levels and invest in marketing initiatives to increase brand awareness. Of course, there can be no assurance that the anticipated
sales levels will be achieved. The Company believes that based on its current sales and expense levels, cash generated from operating
activities during fiscal 2021, projections for the next twelve months, and the credit facility with Wells, see Note 9, the
Company will have sufficient working capital to cover operating cash needs through the twelve-month period from the financial statement
issuance date. SIGNIFICANT ACCOUNTING POLICIES PRINCIPLES OF CONSOLIDATION The consolidated financial statements
include the accounts of the Company and its subsidiary. All significant intercompany accounts and transactions have been eliminated in
consolidation. FISCAL YEAR The Company’s fiscal year is
determined on a 52/53 week basis ending on the Sunday closest to February 1. Hereinafter, the periods from February 3, 2020 to January
31, 2021 and February 4, 2019 through February 2, 2020 are referred to as fiscal 2021 and fiscal 2020, respectively. Both fiscal 2021
and fiscal 2020 were 52-week fiscal year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the revisions are reflected
in the period the change is determined. REVENUE RECOGNITION The Company implemented ASU 2015-04,
Revenue from Contracts with Customers (Accounting Standards Codification Topic 606, “ASC 606”), in the first quarter of fiscal
2020 using modified retrospective method, which required the company to apply the new guidance retrospectively to revenue transactions
completed on or after the effective date. Adopting this new standard had no material financial impact on our consolidated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statement of operations and an increase
in inventory and customers returns liability on the balance sheet. As of January 31, 2021, there was a returns allowance of $2,226,723
which was in accrued expenses and $334,896 associated with sales returns in merchandise inventories. As of February 2, 2020, there was
a returns allowance of $2,177,715 which was in accrued expenses and $442,390 associated with sales returns in merchandise inventories. In some cases, deposits are received
before the company transfers control, resulting in contract liabilities. These contract liabilities are reported as deposits on the Company’s
balance sheet. As of January 31, 2021, and February 2, 2020, the Company recorded under customer deposit liabilities the amount of $5,992,633
and $1,653,597 respectively. During the fiscal year ended January 31, 2021, the Company recognized $1,653,597 related to its customer
deposits from fiscal 2020. During the fiscal year ended February 2, 2020, the Company recognized $1,059,957 related to its customer deposits
from fiscal 2019. Under ASC 606, the Company has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an inventory lean omni-channel platform that provides a seamless and meaningful experience to its customers in showrooms and through the
internet. The other channel predominantly represents sales through the use of pop-up-shops that typically average ten days at a time and
are staffed with associates trained to demonstrate and sell our product. The following represents sales disaggregated by channel:
For the fiscal years ended
January 31, 2021 February 2, 2020
Showrooms $ 146,150,307 $ 148,003,995
Internet 151,064,651 55,781,186
Other 23,522,792 29,592,198
Total net sales $ 320,737,750 $ 233,377,379 The Company has no foreign operations
and its sales to foreign countries was less than .01% of total net sales in both fiscal 2021 and 2020. The Company had no customers in fiscal
2021 or 2020 that comprise more than 10% of total net sales. See
Note 10 for sales disaggregated by product . 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 TRADE ACCOUNTS RECEIVABLE Trade accounts receivable are carried
at their estimated realizable amount and do not bear interest. Management determines the allowance for doubtful accounts by regularly
evaluating individual customer accounts, considering the customer’s financial condition, and credit history, and general and industry
current economic conditions. Trade accounts receivable are reserved for when deemed uncollectible. Recoveries of amounts previously written
off are recorded when received. Historically, collection losses have been immaterial as a significant portion of the Company’s receivables
are related to individual credit card transactions and three wholesale customers for which the Company has no history of collection losses.
Management has concluded that an allowance was not necessary at January 31, 2021 and February 2, 2020, respectively. Breakdown of accounts receivable is
as follows:
As of January 31, 2021 As of February 2, 2020
Credit card receivables $ 2,964,077 $ 1,073,855
Wholesale receivables 1,549,383 4,724,154
Other receivables - 1,390,916
$ 4,513,460 $ 7,188,925 The Company had two wholesale customers
that comprised approximately 97% of wholesale receivables at January 31, 2021 and one wholesale customer that comprised 97% of wholesale
receivables at February 2, 2020. 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catalogue costs, barter credits, deposits, prepaid rent, prepaid inventory,
and other costs. MERCHANDISE INVENTORIES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 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1 or fiscal 2020 as the Company continues to honor all outstanding gift certificates. 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Expenditures for major betterments
that extend the useful lives of property and equipment are capitalized. 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second step of the impairment test must be performed in order to determine
the implied fair value of the reporting unit’s goodwill. If the carrying value of a reporting unit’s goodwill exceeds its
implied fair value, then an impairment loss equal to the difference would be recorded. There were no impairments during either
fiscal 2021 or 2020. The fair value of the Company’s
reporting unit is determined by using a discounted cash flow analysis. The determination of fair value requires assumptions and estimates
of many critical factors, including among others, the nature and history of the Company, financial and economic conditions affecting the
Company, the industry and the general economy, past results,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However, if actual results are not consistent with the Company’s
estimates and assumptions, there may be exposure to future impairment losses that could be material. PATENTS AND LICENSES Patents and licenses are recorded at
cost and amortized on a straight-line basis over the estimated remaining life of the patent or license. Ongoing maintenance costs are
expensed as incurred. INTANGIBLE ASSETS Intangible assets with finite useful
lives, including a vendor relationship, and patents and trade names, are being amortized on a straight-line basis over their estimated
lives. Other intangible assets with finite useful lives are reviewed for impairment whenever events or circumstances indicate that the
carrying amount of the asset might not be recovered. If the estimates of the useful lives
should change, the Company will amortize the remaining book value over the remaining useful life, or if it is deemed to be impaired a
write-down of the value of the asset may be required at such time. There were no impairments during either
fiscal 2021 or 2020. DEFERRED FINANCING COSTS The Company’s financing costs
are capitalized and amortized over the life of the related financing. The financing costs are treated as debt discounts with the exception
of revolving lines of credit. In fiscal 2021, the Company paid $50,000 in connection with an increase in its aggregate commitments under
its line of credit. The Company amortized deferred financing costs to interest expense amounts totaling $87,730 in fiscal 2021 and $73,024
in fiscal 2020. IMPAIRMENT OF LONG-LIVED ASSETS The Company’s long-lived assets
consist of property and equipment, which includes leasehold improvements, and other intangible assets. Long-lived assets are reviewed
for potential impairment at such time that events or changes in circumstances indicate that the carrying amount of an asset might not
be recovered. The Company evaluates property and equipment for impairment at the individual showroom level, which is the lowest level
at which individual cash flows can be identified. When evaluating long-lived assets for potential impairment, the Company will first compare
the carrying amount of the assets to the future undiscounted cash flows for the respective long-lived asset. If the estimated future cash
flows are less than the carrying amounts of the assets, an impairment loss calculation is prepared. An impairment loss is measured based
upon the excess of the carrying value of the asset over its estimated fair value which is generally based on an estimated future discounted
cash flow. If required, an impairment loss is recorded for that portion of the asset’s carrying value in excess of fair value. In fiscal 2021, the Company recorded
impairment charges of $0.2 million, associated with the assets of an underperforming retail location. The impairment charge was calculated
using a discounted cash flow model and was recorded in selling, general and administrative in the Company’s consolidated statement
of operations. During fiscal 2020, the Company did not record any impairment charges associated with property and equipment. ADVERTISING AND CATALOG COSTS The Company capitalizes direct response
advertising costs, which consist primarily of catalog production and mailing costs, and recognizes expense over the related revenue stream
if the following conditions are met (1) the primary purpose of the advertising is to elicit sales to customers who could be shown to have
responded specifically to the advertising, and (2) the direct-response advertising results in probable and estimable future benefits. For fiscal years 2021 and 2020 the
Company did not have any capitalized deferred direct-response television, postcard and catalogue costs. Direct-response advertising costs,
which are included in prepaid expenses and other current assets, are amortized commencing the date the catalogs and post cards are mailed
and the television commercial airs through the estimated period of time for the Company has determined the related advertising impacts
sales. There was no balance as of January 31, 2021 and February 2, 2020. Advertising costs not associated with
direct-response advertising are expensed as incurred and were $41,924,487 in 2021 and $29,194,289 in 2020. 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as approximately $735,000 in fiscal 2021 and $933,000 in fiscal 2020. Warranty reserve was
$606,000 as of January 31, 2021 and $1,180,000 as of February 2, 2020. OPERATING LEASES Minimum operating lease expenses are
recognized on a straight-line basis over the terms of the leases. Tenant allowances are recorded as a receivable when lease is executed.
The corresponding liability is recorded and amortized over the term of the lease. The amortization of the liability is a reduction of
rent expense over the term of the lease. Our operating leases contain provisions
for certain incentives. Incentives are deferred and are amortized over the underlying lease term on a straight-line basis as a reduction
to rent expense. When the terms or the Company’s leases provide for free rent, concessions and/or escalations, the Company establishes
a deferred rent liability or asset for the difference of the scheduled rent payments and a straight line rent expense. This liability
or asset increases or decreases depending on where the Company is at any given time in the life of the lease. Percentage rent is
not subject to straight-line of expense and is expensed as incurred. FAIR VALUE MEASUREMENTS The carrying amount of the Company’s
financial instruments classified as current assets and current liabilities approximate fair values based on the short-term nature of the
accounts. EQUITY-BASED COMPENSATION The Company’s 2017 Equity Plan
provides for awards in the form of options, stock appreciation rights, restricted stock awards, restricted stock units, performance shares,
cash-based awards and other stock-based awards. The plan allows for the issuance of up to 2,104,889 shares at January 31, 2021 and 1,414,889
shares at February 2, 2020. All awards shall be granted within 10 years from the effective date of the plan. The unit vesting was based
on both time and performance. See Note 7 for additional disclosure. SHIPPING AND HANDLING Shipping and handling charges billed
to customers are included in revenue. Shipping and handling costs incurred are included in cost of merchandise sold. Shipping and handling
costs were $63,098,657 in fiscal 2021 and $47,148,918 in fiscal 2020. 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n connection with the 2017 reorganization,
the intent was that the net operating losses (NOLs) of SAC Acquisition, LLC, a limited liability company that had been historically treated
as a C-corporation for federal and state income tax purposes, were to be inherited by the Company. The Company filed a request for a private
letter ruling requesting additional time to make a check the box election pursuant to Treas. Reg. 301.7701-3. In PLR-109713-19 dated October
22, 2019 the Company was granted an extension of time of 120 days to file form 8832 “Entity Classification Election.” The
completed Form 8832 was filed with The IRS on November 11, 2019. The Company has maintained the position that the NOLs were inherited
from SAC Acquisition in the 2017 reorganization and consistently maintained a full valuation allowance against its NOLs as they were part
of deferred income tax assets not likely to be realized. Accordingly, the resolution of the uncertain tax position regarding the
Company’s NOL carry forward during the year did not have an impact on the Company’s financial position or results of operations.
As of January 31, 2021, there were no uncertain tax positions. See Note 5 for additional disclosures. Deferred income taxes are provided
on temporary differences between the income tax base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 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fiscal 2021, the effects of 655,558 unvested restricted stock units and 293,973 common stock warrants
were included in the diluted share calculation. In fiscal 2021, the effects of 495,366
stock options were excluded from the diluted net income per common share calculation because the effects of including these potentially
dilutive shares was antidilutive. In fiscal 2020, there were 1,717,539
of potentially dilutive shares which may be issued in the future, including 183,053 unvested restricted stock units, 495,366 stock options
and 1,039,120 common stock warrants. These shares were excluded in the diluted net loss per common share calculation as the effects of
including theses potentially dilutive shares was antidilutive. NEW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The following new accounting pronouncements
were adopted in fiscal 2021: In June 2018, the FASB issued
ASU 2018-07, Improvements to Nonemployee Share-Based Payment Accounting The following new accounting pronouncements,
and related impacts on adoption are being evaluated by the Company: In February 2016, FASB issued ASU No.
2016-02, Leases (Topic 842) amending lease guidance to increase transparency and comparability among organizations by recognizing lease
assets and lease liabilities on the balance sheet and disclosing key information about leasing arrangements. ASU No. 2020-05 extended
the effective date to fiscal years beginning after December 15, 2021, and interim periods within fiscal years beginning after December
15, 2022, with early adoption permitted. The Company will adopt this standard beginning with our fiscal 2022. Management has evaluated
the impact ASU No. 2016-02 will have on these consolidated financial statements. Based on the initial evaluation, the Company has determined
that adopting this standard will have a material impact on our consolidated balance sheet as the Company has a significant number of operating
leases. While we continue to assess all of
the effects of adoption, we currently believe the most significant effects relate to the recognition of new Right of Use “ROU”
assets and lease liabilities on our balance sheet for our showroom and office real estate leases. We do not expect a significant change
in our leasing activities between now and adoption. The Company currently has deferred rent of $7 million in long-term liabilities. On
adoption, we currently expect to recognize additional liabilities of approximately $92 million, of which $14 million will be short-term
and $78 million will be long-term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NOTE 2 - PROPERTY AND EQUIPMENT, NET Property and equipment as of January
31, 2021 and February 2, 2020 consists of:
Estimated Life 2021 2020
Office and store furniture, and equipment 5 Years $ 7,729,168 $ 6,674,950
Software 3 Years 3,628,108 2,652,960
Leasehold improvements Shorter of estimated useful life or lease term 33,828,176 28,071,912
Tools, Dies, Molds 5 Years 215,412 97,876
Construction in process NA 2,097,065 2,193,218
47,497,929 39,690,916
Accumulated depreciation and amortization (21,629,949 ) (15,846,655 )
$ 25,867,980 $ 23,844,261 Depreciation expense was $6,099,675
in fiscal 2021 and $4,894,220 in fiscal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Jan. 31, 2021</t>
        </is>
      </c>
    </row>
    <row r="3">
      <c r="A3" s="3" t="inlineStr">
        <is>
          <t>Goodwill and Intangible Assets Disclosure [Abstract]</t>
        </is>
      </c>
    </row>
    <row r="4">
      <c r="A4" s="4" t="inlineStr">
        <is>
          <t>OTHER INTANGIBLE ASSETS, NET</t>
        </is>
      </c>
      <c r="B4" s="4" t="inlineStr">
        <is>
          <t xml:space="preserve">NOTE 3 - OTHER INTANGIBLE ASSETS, NET A summary of other intangible assets
follows:
January 31, 2021
Estimated Life Gross Carrying Amount Accumulated Amortization Net carrying amount
Patents 10 Years $ 2,387,328 $ (1,128,997 ) $ 1,258,331
Trademarks 3 Years 1,239,334 (980,633 ) 258,701
Other intangibles 5 Years 839,737 (839,737 ) -
Total $ 4,466,399 $ (2,949,367 ) $ 1,517,032
February 2, 2020
Estimated Life Gross Carrying Amount Accumulated Amortization Net carrying amount
Patents 10 Years $ 1,965,794 $ (846,898 ) $ 1,118,896
Trademarks 3 Years 982,800 (749,535 ) 233,265
Other intangibles 5 Years 839,737 (839,737 ) -
Total $ 3,788,331 $ (2,436,170 ) $ 1,352,161 Amortization expense on other intangible
assets was $513,197 in fiscal 2021 and $263,842 in fiscal 2020. Expected amortization expense by fiscal
year for these other intangible assets follows:
2022 $ 281,527
2023 227,727
2024 190,365
2025 156,028
2026 155,027
Thereafter 506,358
$ 1,517,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50:21Z</dcterms:created>
  <dcterms:modified xmlns:dcterms="http://purl.org/dc/terms/" xmlns:xsi="http://www.w3.org/2001/XMLSchema-instance" xsi:type="dcterms:W3CDTF">2021-04-14T16:50:21Z</dcterms:modified>
</cp:coreProperties>
</file>